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ignificant Accounting Policies" sheetId="8" state="visible" r:id="rId8"/>
    <sheet xmlns:r="http://schemas.openxmlformats.org/officeDocument/2006/relationships" name="Inventories, net"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Accrued Expenses and Deferred R" sheetId="12" state="visible" r:id="rId12"/>
    <sheet xmlns:r="http://schemas.openxmlformats.org/officeDocument/2006/relationships" name="Earnings (Loss) per Share"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Common Stock and Stock-Based Co" sheetId="16" state="visible" r:id="rId16"/>
    <sheet xmlns:r="http://schemas.openxmlformats.org/officeDocument/2006/relationships" name="Income Taxes" sheetId="17" state="visible" r:id="rId17"/>
    <sheet xmlns:r="http://schemas.openxmlformats.org/officeDocument/2006/relationships" name="Defined Benefit Plans" sheetId="18" state="visible" r:id="rId18"/>
    <sheet xmlns:r="http://schemas.openxmlformats.org/officeDocument/2006/relationships" name="Accumulated Other Comprehensive" sheetId="19" state="visible" r:id="rId19"/>
    <sheet xmlns:r="http://schemas.openxmlformats.org/officeDocument/2006/relationships" name="Commitments and Contingent Liab" sheetId="20" state="visible" r:id="rId20"/>
    <sheet xmlns:r="http://schemas.openxmlformats.org/officeDocument/2006/relationships" name="Transactions with Related Parti" sheetId="21" state="visible" r:id="rId21"/>
    <sheet xmlns:r="http://schemas.openxmlformats.org/officeDocument/2006/relationships" name="Segment Reporting" sheetId="22" state="visible" r:id="rId22"/>
    <sheet xmlns:r="http://schemas.openxmlformats.org/officeDocument/2006/relationships" name="Definite and Indefinite-Lived I" sheetId="23" state="visible" r:id="rId23"/>
    <sheet xmlns:r="http://schemas.openxmlformats.org/officeDocument/2006/relationships" name="Significant Accounting Polici24" sheetId="24" state="visible" r:id="rId24"/>
    <sheet xmlns:r="http://schemas.openxmlformats.org/officeDocument/2006/relationships" name="Inventories, net (Tables)" sheetId="25" state="visible" r:id="rId25"/>
    <sheet xmlns:r="http://schemas.openxmlformats.org/officeDocument/2006/relationships" name="Property, Plant, and Equipmen26" sheetId="26" state="visible" r:id="rId26"/>
    <sheet xmlns:r="http://schemas.openxmlformats.org/officeDocument/2006/relationships" name="Long-Term Debt (Tables)" sheetId="27" state="visible" r:id="rId27"/>
    <sheet xmlns:r="http://schemas.openxmlformats.org/officeDocument/2006/relationships" name="Accrued Expenses and Deferred28" sheetId="28" state="visible" r:id="rId28"/>
    <sheet xmlns:r="http://schemas.openxmlformats.org/officeDocument/2006/relationships" name="Earnings (Loss) per Share (Tabl"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Common Stock and Stock-Based 32" sheetId="32" state="visible" r:id="rId32"/>
    <sheet xmlns:r="http://schemas.openxmlformats.org/officeDocument/2006/relationships" name="Defined Benefit Plans (Tables)" sheetId="33" state="visible" r:id="rId33"/>
    <sheet xmlns:r="http://schemas.openxmlformats.org/officeDocument/2006/relationships" name="Accumulated Other Comprehensi34" sheetId="34" state="visible" r:id="rId34"/>
    <sheet xmlns:r="http://schemas.openxmlformats.org/officeDocument/2006/relationships" name="Segment Reporting (Tables)" sheetId="35" state="visible" r:id="rId35"/>
    <sheet xmlns:r="http://schemas.openxmlformats.org/officeDocument/2006/relationships" name="Inventories, net - Schedule of " sheetId="36" state="visible" r:id="rId36"/>
    <sheet xmlns:r="http://schemas.openxmlformats.org/officeDocument/2006/relationships" name="Property, Plant, and Equipmen37" sheetId="37" state="visible" r:id="rId37"/>
    <sheet xmlns:r="http://schemas.openxmlformats.org/officeDocument/2006/relationships" name="Property, Plant, and Equipmen38" sheetId="38" state="visible" r:id="rId38"/>
    <sheet xmlns:r="http://schemas.openxmlformats.org/officeDocument/2006/relationships" name="Long-Term Debt - Schedule of Lo" sheetId="39" state="visible" r:id="rId39"/>
    <sheet xmlns:r="http://schemas.openxmlformats.org/officeDocument/2006/relationships" name="Long-Term Debt - Additional Inf" sheetId="40" state="visible" r:id="rId40"/>
    <sheet xmlns:r="http://schemas.openxmlformats.org/officeDocument/2006/relationships" name="Accrued Expenses and Deferred41" sheetId="41" state="visible" r:id="rId41"/>
    <sheet xmlns:r="http://schemas.openxmlformats.org/officeDocument/2006/relationships" name="Earnings (Loss) per Share - Com" sheetId="42" state="visible" r:id="rId42"/>
    <sheet xmlns:r="http://schemas.openxmlformats.org/officeDocument/2006/relationships" name="Earnings (Loss) per Share - Add" sheetId="43" state="visible" r:id="rId43"/>
    <sheet xmlns:r="http://schemas.openxmlformats.org/officeDocument/2006/relationships" name="Derivative Instruments - Additi" sheetId="44" state="visible" r:id="rId44"/>
    <sheet xmlns:r="http://schemas.openxmlformats.org/officeDocument/2006/relationships" name="Derivative Instruments - Fair V" sheetId="45" state="visible" r:id="rId45"/>
    <sheet xmlns:r="http://schemas.openxmlformats.org/officeDocument/2006/relationships" name="Derivative Instruments - Schedu" sheetId="46" state="visible" r:id="rId46"/>
    <sheet xmlns:r="http://schemas.openxmlformats.org/officeDocument/2006/relationships" name="Fair Value Measurements - Sched" sheetId="47" state="visible" r:id="rId47"/>
    <sheet xmlns:r="http://schemas.openxmlformats.org/officeDocument/2006/relationships" name="Fair Value Measurements - Finan" sheetId="48" state="visible" r:id="rId48"/>
    <sheet xmlns:r="http://schemas.openxmlformats.org/officeDocument/2006/relationships" name="Common Stock and Stock Based Co" sheetId="49" state="visible" r:id="rId49"/>
    <sheet xmlns:r="http://schemas.openxmlformats.org/officeDocument/2006/relationships" name="Common Stock and Stock Based 50" sheetId="50" state="visible" r:id="rId50"/>
    <sheet xmlns:r="http://schemas.openxmlformats.org/officeDocument/2006/relationships" name="Income Taxes - Additional Infor" sheetId="51" state="visible" r:id="rId51"/>
    <sheet xmlns:r="http://schemas.openxmlformats.org/officeDocument/2006/relationships" name="Defined Benefit Plans - Additio" sheetId="52" state="visible" r:id="rId52"/>
    <sheet xmlns:r="http://schemas.openxmlformats.org/officeDocument/2006/relationships" name="Defined Benefit Plans - Summary"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Commitments and Contingent Li57" sheetId="57" state="visible" r:id="rId57"/>
    <sheet xmlns:r="http://schemas.openxmlformats.org/officeDocument/2006/relationships" name="Transactions with Related Par58" sheetId="58" state="visible" r:id="rId58"/>
    <sheet xmlns:r="http://schemas.openxmlformats.org/officeDocument/2006/relationships" name="Segment Reporting - Additional " sheetId="59" state="visible" r:id="rId59"/>
    <sheet xmlns:r="http://schemas.openxmlformats.org/officeDocument/2006/relationships" name="Segment Reporting - Summarized " sheetId="60" state="visible" r:id="rId60"/>
    <sheet xmlns:r="http://schemas.openxmlformats.org/officeDocument/2006/relationships" name="Definite and Indefinite-Lived61" sheetId="61" state="visible" r:id="rId61"/>
  </sheets>
  <definedNames/>
  <calcPr calcId="124519" fullCalcOnLoad="1"/>
</workbook>
</file>

<file path=xl/sharedStrings.xml><?xml version="1.0" encoding="utf-8"?>
<sst xmlns="http://schemas.openxmlformats.org/spreadsheetml/2006/main" uniqueCount="525">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FMSA</t>
  </si>
  <si>
    <t>Entity Registrant Name</t>
  </si>
  <si>
    <t>Fairmount Santrol Holdings Inc.</t>
  </si>
  <si>
    <t>Entity Central Index Key</t>
  </si>
  <si>
    <t>Current Fiscal Year End Date</t>
  </si>
  <si>
    <t>--12-31</t>
  </si>
  <si>
    <t>Entity Filer Category</t>
  </si>
  <si>
    <t>Accelerated Filer</t>
  </si>
  <si>
    <t>Entity Common Stock Shares Outstanding</t>
  </si>
  <si>
    <t>Condensed Consolidated Statements of Income (Loss) (Unaudited) - USD ($) shares in Thousands</t>
  </si>
  <si>
    <t>Mar. 31, 2016</t>
  </si>
  <si>
    <t>Income Statement [Abstract]</t>
  </si>
  <si>
    <t>Revenues</t>
  </si>
  <si>
    <t>Cost of goods sold (excluding depreciation, depletion, and amortization shown separately)</t>
  </si>
  <si>
    <t>Operating expenses</t>
  </si>
  <si>
    <t>Selling, general and administrative expenses</t>
  </si>
  <si>
    <t>Depreciation, depletion and amortization expense</t>
  </si>
  <si>
    <t>Asset impairments</t>
  </si>
  <si>
    <t>Other operating expense (income)</t>
  </si>
  <si>
    <t>Loss from operations</t>
  </si>
  <si>
    <t>Interest expense, net</t>
  </si>
  <si>
    <t>Other non-operating expense (income)</t>
  </si>
  <si>
    <t>Loss before benefit from income taxes</t>
  </si>
  <si>
    <t>Benefit from income taxes</t>
  </si>
  <si>
    <t>Net loss</t>
  </si>
  <si>
    <t>Less: Net income (loss) attributable to the non-controlling interest</t>
  </si>
  <si>
    <t>Net loss attributable to Fairmount Santrol Holdings Inc.</t>
  </si>
  <si>
    <t>Loss per share</t>
  </si>
  <si>
    <t>Basic</t>
  </si>
  <si>
    <t>Diluted</t>
  </si>
  <si>
    <t>Weighted average number of shares outstanding</t>
  </si>
  <si>
    <t>Condensed Consolidated Statements of Comprehensive Income (Loss) - USD ($) $ in Thousands</t>
  </si>
  <si>
    <t>Statement Of Income And Comprehensive Income [Abstract]</t>
  </si>
  <si>
    <t>Other comprehensive income (loss), before tax</t>
  </si>
  <si>
    <t>Foreign currency translation adjustment</t>
  </si>
  <si>
    <t>Pension obligations</t>
  </si>
  <si>
    <t>Change in fair value of derivative agreements</t>
  </si>
  <si>
    <t>Total other comprehensive income (loss), before tax</t>
  </si>
  <si>
    <t>Provision (benefit) for income taxes related to items of other comprehensive income (loss)</t>
  </si>
  <si>
    <t>Comprehensive loss, net of tax</t>
  </si>
  <si>
    <t>Comprehensive income (loss) attributable to the non-controlling interest</t>
  </si>
  <si>
    <t>Comprehensive loss attributable to Fairmount Santrol Holdings Inc.</t>
  </si>
  <si>
    <t>Condensed Consolidated Balance Sheets (Unaudited) - USD ($) $ in Thousands</t>
  </si>
  <si>
    <t>Dec. 31, 2016</t>
  </si>
  <si>
    <t>Current assets</t>
  </si>
  <si>
    <t>Cash and cash equivalents</t>
  </si>
  <si>
    <t>Accounts receivable, net of allowance for doubtful accounts of $2,196 and $3,055 at March 31, 2017 and December 31, 2016, respectively</t>
  </si>
  <si>
    <t>Inventories, net</t>
  </si>
  <si>
    <t>Prepaid expenses and other assets</t>
  </si>
  <si>
    <t>Refundable income taxes</t>
  </si>
  <si>
    <t>Total current assets</t>
  </si>
  <si>
    <t>Property, plant and equipment, net</t>
  </si>
  <si>
    <t>Deferred income taxes</t>
  </si>
  <si>
    <t>Goodwill</t>
  </si>
  <si>
    <t>Intangibles, net</t>
  </si>
  <si>
    <t>Other assets</t>
  </si>
  <si>
    <t>Total assets</t>
  </si>
  <si>
    <t>Current liabilities</t>
  </si>
  <si>
    <t>Current portion of long-term debt</t>
  </si>
  <si>
    <t>Accounts payable</t>
  </si>
  <si>
    <t>Accrued expenses and deferred revenue</t>
  </si>
  <si>
    <t>Total current liabilities</t>
  </si>
  <si>
    <t>Long-term debt</t>
  </si>
  <si>
    <t>Other long-term liabilities</t>
  </si>
  <si>
    <t>Total liabilities</t>
  </si>
  <si>
    <t>Commitments and contingent liabilities (Note 13)</t>
  </si>
  <si>
    <t xml:space="preserve"> </t>
  </si>
  <si>
    <t>Equity</t>
  </si>
  <si>
    <t>Preferred stock: $0.01 par value, 100,000 authorized shares Shares outstanding: 0 at March 31, 2017 and December 31, 2016</t>
  </si>
  <si>
    <t>Common stock: $0.01 par value, 1,850,000 authorized shares Shares outstanding: 223,939 and 223,601 at March 31, 2017 and December 31, 2016, respectively</t>
  </si>
  <si>
    <t>Additional paid-in capital</t>
  </si>
  <si>
    <t>Retained earnings</t>
  </si>
  <si>
    <t>Accumulated other comprehensive loss</t>
  </si>
  <si>
    <t>Total equity attributable to Fairmount Santrol Holdings Inc. before treasury stock</t>
  </si>
  <si>
    <t>Less: Treasury stock at cost Shares in treasury: 18,409 and 18,666 at March 31, 2017 and December 31, 2016, respectively</t>
  </si>
  <si>
    <t>Total equity attributable to Fairmount Santrol Holdings Inc.</t>
  </si>
  <si>
    <t>Non-controlling interest</t>
  </si>
  <si>
    <t>Total equity</t>
  </si>
  <si>
    <t>Total liabilities and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outstanding</t>
  </si>
  <si>
    <t>Shares in treasury</t>
  </si>
  <si>
    <t>Condensed Consolidated Statements of Equity (Unaudited) - USD ($) shares in Thousands, $ in Thousands</t>
  </si>
  <si>
    <t>Total</t>
  </si>
  <si>
    <t>Common Stock [Member]</t>
  </si>
  <si>
    <t>Additional Paid-in Capital [Member]</t>
  </si>
  <si>
    <t>Retained Earnings [Member]</t>
  </si>
  <si>
    <t>Other Comprehensive Income (Loss) [Member]</t>
  </si>
  <si>
    <t>Treasury Stock [Member]</t>
  </si>
  <si>
    <t>Subtotal [Member]</t>
  </si>
  <si>
    <t>Non-controlling Interest [Member]</t>
  </si>
  <si>
    <t>Beginning balances at Dec. 31, 2015</t>
  </si>
  <si>
    <t>Beginning balances, shares at Dec. 31, 2015</t>
  </si>
  <si>
    <t>Stock options exercised</t>
  </si>
  <si>
    <t>Stock options exercised, shares</t>
  </si>
  <si>
    <t>Stock compensation expense</t>
  </si>
  <si>
    <t>Tax effect of stock options exercised, forfeited, or expired</t>
  </si>
  <si>
    <t>Transactions with non-controlling interest</t>
  </si>
  <si>
    <t>Net income (loss)</t>
  </si>
  <si>
    <t>Other comprehensive income (loss)</t>
  </si>
  <si>
    <t>Ending balances at Mar. 31, 2016</t>
  </si>
  <si>
    <t>Ending balances, shares at Mar. 31, 2016</t>
  </si>
  <si>
    <t>Beginning balances at Dec. 31, 2016</t>
  </si>
  <si>
    <t>Beginning balances, shares at Dec. 31, 2016</t>
  </si>
  <si>
    <t>Re-issuance of treasury stock</t>
  </si>
  <si>
    <t>Re-issuance of treasury stock, shares</t>
  </si>
  <si>
    <t>Share-based awards exercised or distributed</t>
  </si>
  <si>
    <t>Share-based awards exercised or distributed, shares</t>
  </si>
  <si>
    <t>Impact of adoption of ASU 2016-09 (See Note 9) | ASU 2016-09 [Member]</t>
  </si>
  <si>
    <t>Tax impact of adoption of ASU 2016-09 | ASU 2016-09 [Member]</t>
  </si>
  <si>
    <t>Ending balances at Mar. 31, 2017</t>
  </si>
  <si>
    <t>Ending balances, shares at Mar. 31, 2017</t>
  </si>
  <si>
    <t>Condensed Consolidated Statements of Cash Flows (Unaudited) - USD ($) $ in Thousands</t>
  </si>
  <si>
    <t>Statement Of Cash Flows [Abstract]</t>
  </si>
  <si>
    <t>Adjustments to reconcile net loss to net cash provided by (used in) operating activities:</t>
  </si>
  <si>
    <t>Depreciation and depletion</t>
  </si>
  <si>
    <t>Amortization</t>
  </si>
  <si>
    <t>Reserve for doubtful accounts</t>
  </si>
  <si>
    <t>Gain on sale of fixed assets</t>
  </si>
  <si>
    <t>Deferred income taxes and taxes payable</t>
  </si>
  <si>
    <t>Change in operating assets and liabilities:</t>
  </si>
  <si>
    <t>Accounts receivable</t>
  </si>
  <si>
    <t>Inventories</t>
  </si>
  <si>
    <t>Net cash provided by (used in) operating activities</t>
  </si>
  <si>
    <t>Cash flows from investing activities</t>
  </si>
  <si>
    <t>Proceeds from sale of fixed assets</t>
  </si>
  <si>
    <t>Capital expenditures and stripping costs</t>
  </si>
  <si>
    <t>Other investing activities</t>
  </si>
  <si>
    <t>Net cash used in investing activities</t>
  </si>
  <si>
    <t>Cash flows from financing activities</t>
  </si>
  <si>
    <t>Payments on long-term debt</t>
  </si>
  <si>
    <t>Payments on capital leases and other long-term debt</t>
  </si>
  <si>
    <t>Proceeds from option exercises</t>
  </si>
  <si>
    <t>Net cash used in financing activities</t>
  </si>
  <si>
    <t>Change in cash and cash equivalents related to assets classified as held-for-sale</t>
  </si>
  <si>
    <t>Foreign currency adjustment</t>
  </si>
  <si>
    <t>Increase (decrease) in cash and cash equivalents</t>
  </si>
  <si>
    <t>Cash and cash equivalents:</t>
  </si>
  <si>
    <t>Beginning of period</t>
  </si>
  <si>
    <t>End of period</t>
  </si>
  <si>
    <t>Significant Accounting Policies</t>
  </si>
  <si>
    <t>Accounting Policies [Abstract]</t>
  </si>
  <si>
    <t>1.
Significant Accounting Policies Basis of Presentation The unaudited condensed consolidated financial statements of Fairmount Santrol Holdings Inc. and its consolidated subsidiaries (collectively, the “Company”)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income, and cash flows of the reported interim periods. The condensed consolidated balance sheet as of December 31, 2016 was derived from audi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the Company’s consolidated financial statements as filed in the 2016 Annual Report on Form 10-K and notes thereto and information included elsewhere in this Quarterly Report on Form 10-Q.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Recent Accounting Pronouncements In February 2016, the Financial Accounting Standards Board (“FASB”) issued Accounting Standards Update (“ASU”) No. 2016-02 – Leases Leases In March 2016, the FASB issued ASU No. 2016-09 – Compensation – Stock Compensation In April and May 2016, the FASB issued ASU No. 2016-10 – Revenue from Contracts with Customers – Identifying Performance Obligations and Licensing Revenue Recognition and Derivatives and Hedging – Recession of SEC Guidance Revenue from Contracts with Customers – Narrow-Scope Improvements and Practical Expedients Technical Corrections and Improvements to Topic 606, Revenue from Contracts with Customers – Revenue from Contracts with Customers In January 2017, the FASB issued ASU 2017-04 – Intangibles – Goodwill and Other (Topic 350) – Simplifying the Test for Goodwill Impairment. In March 2017, the FASB issued ASU 2017-07 – Compensation – Retirement Benefits (Topic 715) – Improving the Presentation of Net Periodic Pension Cost and Net Periodic Postretirement Benefit Cost</t>
  </si>
  <si>
    <t>Inventory Disclosure [Abstract]</t>
  </si>
  <si>
    <t>2.
Inventories, net At March 31, 2017 and December 31, 2016, inventories consisted of the following:
March 31, 2017
December 31, 2016
Raw materials
$
8,278
$
7,465
Work-in-process
10,717
12,681
Finished goods
43,925
33,760
62,920
53,906
Less: LIFO reserve
(1,232
)
(1,256
)
Inventories, net
$
61,688
$
52,650</t>
  </si>
  <si>
    <t>Property, Plant, and Equipment, net</t>
  </si>
  <si>
    <t>Property Plant And Equipment [Abstract]</t>
  </si>
  <si>
    <t>3.
Property, Plant, and Equipment, net At March 31, 2017 and December 31, 2016, property, plant, and equipment consisted of the following:
March 31, 2017
December 31, 2016
Land and improvements
$
79,435
$
86,298
Mineral reserves and mine development
255,771
253,766
Machinery and equipment
585,973
596,962
Buildings and improvements
187,425
161,057
Furniture, fixtures, and other
3,431
3,440
Construction in progress
8,463
6,748
1,120,498
1,108,271
Accumulated depletion and depreciation
(398,037
)
(380,536
)
Property, plant, and equipment, net
$
722,461
$
727,735
Under ASC 360 Property, Plant, and Equipment</t>
  </si>
  <si>
    <t>Long-Term Debt</t>
  </si>
  <si>
    <t>Debt Disclosure [Abstract]</t>
  </si>
  <si>
    <t>4.
Long-Term Debt At March 31, 2017 and December 31, 2016, long-term debt consisted of the following:
March 31, 2017
December 31, 2016
Term B-2 Loans
717,922
719,632
Extended Term B-1 Loans
117,347
117,634
Industrial Revenue bond
10,000
10,000
Revolving credit facility and other
72
88
Capital leases, net
7,007
3,634
Deferred financing costs, net
(7,239
)
(7,975
)
845,109
843,013
Less: current portion
(11,617
)
(10,707
)
Long-term debt including leases
$
833,492
$
832,306
On September 5, 2013, the Company entered into the Second Amended and Restated Credit Agreement (the “2013 Amended Credit Agreement”). The 2013 Amended Credit Agreement initially contained a revolving credit facility (“Revolving Credit Facility”) and two tranches of term loans, a term B-1 facility (“Term B-1 Loans”) and a term B-2 facility (“Term B-2 Loans”). The Revolving Credit Facility, and the Term B-1 and Term B-2 Loans are secured by a first priority lien on substantially all of the Company’s domestic assets. The 2013 Amended Credit Agreement was amended in March 2014, April 2015, and May 2015 and joinder agreements were entered into as of August 2014 and September 2014. These amendments and joinder agreements made various changes to maturity dates and interest rate margins. In addition, amounts that were initially Term B-1 Loans and balances on the Revolving Credit Facility were converted into term loans with essentially the same terms as the Term B-2 Loans (the “Extended Term B-1 Loans”). The applicable margin for Term B-1 and Term B-2 Base Rate loans was 2.5% and the margin on Term B-1 and Term B-2 Eurodollar Rate loans was 3.5%. The Revolving Credit Facility, the Extended Term B-1 Loans, and Term B-2 Loans are secured by a first priority lien on substantially all of the Company’s domestic assets. On September 30, 2015, the Company entered into an amendment to the 2013 Amended Credit Agreement that modified the Revolving Credit Facility. These modifications consisted primarily of (i) a reduction in the U.S. revolving commitments from $124,000 to $99,000 (while the aggregate Canadian revolving commitment remained at $1,000) and (ii) changes in the financial covenant governing the availability of amounts under the Revolving Credit Facility if, and only if, the Company has drawn, including letters of credit, more than $31,250 on the Revolving Credit Facility. At March 31 2017, the full amount of the revolving commitment ($100,000) is available so long as the Company’s leverage ratio does not exceed a revised limit (6.50:1.00 for the first quarter of 2017 declining quarterly to 4.75:1.00 for the fourth quarter of 2017). The Revolving Credit Facility termination date is September 6, 2018. On April 28, 2016, the Company entered into an amendment to the 2013 Amended Credit Agreement that extended the maturity of certain of the Term B-1 Loans to July 15, 2018 (the “2016 Extended Term Loans”). The Company made a prepayment of accrued interest of $227 and principal of $69,580 on April 28, 2016 to the lenders consenting to the amendment. Accrued interest on the extended remainder of the Term B-1 Loans was due at maturity on July 15, 2018. Accrued interest related to the $16,723 principal payment due on March 17, 2017 was also due on the same date. On October 17, 2016, the Company repurchased $3,000 of the Extended Term B-1 Loans at 91.5% of par. On November 17, 2016, the Company fully prepaid the $16,766 of the Term B-1 Loans due March 2017 as well as the $69,580 of the 2016 Extended Term Loans. On November 29, 2016, the Company repurchased, at an average of 96.3% of par, $37,867 of the Extended Term B-1 Loans and $175,133 of the Term B-2 Loans. The related gain on the October 2016 debt repurchase and the November 2016 debt repurchase was recorded in operating expense. As of March 31, 2017, the Term B-2 Loans, Extended Term B-1 Loans, and the Revolving Credit Facility had actual interest rates of 4.65%, 4.65%, and 4.3%, respectively. As of March 31, 2017, there was $15,745 available unused capacity on the Revolving Credit Facility and $15,505 committed to outstanding letters of credit. As of March 31, 2017, the Company has not drawn on the Revolving Credit Facility. The Company has a $10,000 Industrial Revenue Bond outstanding related to the construction of a manufacturing facility in Wisconsin. The bond bears interest, which is payable monthly, at a variable rate. The rate was 0.96% at March 31, 2017. The bond matures on September 1, 2027 and is collateralized by a letter of credit of $10,000.</t>
  </si>
  <si>
    <t>Accrued Expenses and Deferred Revenue</t>
  </si>
  <si>
    <t>Payables And Accruals [Abstract]</t>
  </si>
  <si>
    <t>5.
Accrued Expenses and Deferred Revenue At March 31, 2017 and December 31, 2016, accrued expenses and deferred revenue consisted of the following:
March 31, 2017
December 31, 2016
Accrued payroll and fringe benefits
$
11,549
$
10,554
Contingent consideration
3,264
2,507
Accrued income taxes
58
421
Accrued real estate taxes
3,642
4,821
Deferred revenue
17,044
75
Other accrued expenses
9,878
7,807
Accrued expenses and deferred revenue
$
45,435
$
26,185</t>
  </si>
  <si>
    <t>Earnings (Loss) per Share</t>
  </si>
  <si>
    <t>Earnings Per Share [Abstract]</t>
  </si>
  <si>
    <t>6.
Earnings (Loss) per Share The table below shows the computation of basic and diluted earnings (loss) per share for the three months ended March 31, 2017 and 2016:
Three Months Ended March 31,
2017
2016
Numerator:
Net loss attributable to Fairmount Santrol Holdings Inc.
$
(11,588
)
$
(11,776
)
Denominator:
Basic weighted average shares outstanding
223,739
161,446
Dilutive effect of employee stock options, RSUs, and PRSUs
-
-
Diluted weighted average shares outstanding
223,739
161,446
Loss per common share - basic
$
(0.05
)
$
(0.07
)
Loss per common share - diluted
$
(0.05
)
$
(0.07
) All potentially dilutive shares were excluded from the calculation of diluted weighted average shares outstanding and diluted earnings per share because the Company was in a loss position in the three months ended March 31, 2017 and 2016. As of March 31, 2017, the amount of outstanding options, RSUs, and PRSUs was 13,887, 1,610, and 597, respectively.</t>
  </si>
  <si>
    <t>Derivative Instruments</t>
  </si>
  <si>
    <t>Derivative Instruments And Hedging Activities Disclosure [Abstract]</t>
  </si>
  <si>
    <t xml:space="preserve">7.
Derivative Instruments The Company enters into interest rate swap agreements as a means to partially hedge its variable interest rate risk on debt instruments. The notional value of these swap agreements is $420,000, which represents a total of approximately 50% of term debt outstanding at March 31, 2017 and effectively fixes the variable rate in a range of 2.92% to 3.115% for the portion of the debt that is hedged. The interest rate swap agreements mature on September 5, 2019. Th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cash flow hedges in which the Company is hedging the variability of cash flows related to a variable-rate liability, the effective portion of the gain or loss on the derivative instrument is reported in other comprehensive income in the periods during which earnings are impacted by the variability of the cash flows of the hedged item. The ineffective portion of all hedges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In the event that an interest rate swap is terminated prior to maturity, gains or losses in accumulated other comprehensive income (loss) remain deferred and are reclassified into earnings in the periods in which the hedged forecasted transaction affects earnings. 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 The following table summarizes the fair values and the respective classification in the Condensed Consolidated Balance Sheets as of March 31, 2017 and December 31, 2016:
Assets (Liabilities)
Interest Rate Swap Agreements
Balance Sheet Classification
March 31, 2017
December 31, 2016
Designated as cash flow hedges
Other long-term liabilities
$
(12,629
)
$
(14,488
)
Designated as cash flow hedges
Other assets
-
39
$
(12,629
)
$
(14,449
) In order to represent the ineffective portion of interest rate swap agreements designated as hedges, the Company recognized in interest expense the following in the three months ended March 31, 2017 and 2016:
Derivatives in
Location of Gain (Loss)
ASC 815-20 Cash Flow
Recognized in Income on
Three Months Ended March 31,
Hedging Relationships
Derivative (Ineffective Portion)
2017
2016
Interest rate swap agreements
Interest expense (income)
$
(77
)
$
90
$
(77
)
$
90
The Company expects 6,384 to be reclassified from accumulated other comprehensive income (loss) into interest expense within the next twelve months. </t>
  </si>
  <si>
    <t>Fair Value Measurements</t>
  </si>
  <si>
    <t>Fair Value Disclosures [Abstract]</t>
  </si>
  <si>
    <t xml:space="preserve">8.
Fair Value Measurements Financial instruments held by the Company include cash equivalents, accounts receivable, accounts payable, long-term debt (including the current portion thereof) and interest rate swaps. The Company is also liable for contingent consideration from the SSP acquisition that is subject to fair value measurement.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 financial instrument’s categorization within the valuation hierarchy is based upon the lowest level of input that is significant to the fair value measurement. The carrying value of cash equivalents, accounts receivable and accounts payable are considered to be representative of their fair values because of their short maturities. The carrying value of the Company’s long-term debt (including the current portion thereof) is recognized at amortized cost. The fair value of the Extended Term B-1 Loans and the Term B-2 Loans differs from amortized costs and is valued at prices obtained from a readily-available source for trading non-public debt, which represent quoted prices for identical or similar assets in markets that are not active, and therefore is considered Level 2. The following table presents the fair value as of March 31, 2017 and December 31, 2016 for the Company’s long-term debt:
Quoted
Other
in Active
Observable
Unobservable
Markets
Inputs
Inputs
Long-Term Debt Fair Value Measurements
(Level 1)
(Level 2)
(Level 3)
Total
March 31, 2017
Term B-2 Loans
-
702,408
-
702,408
Extended Term B-1 Loans
-
114,305
-
114,305
$
-
$
816,713
$
-
$
816,713
December 31, 2016
Term B-2 Loans
-
699,683
-
699,683
Extended Term B-1 Loans
-
114,308
-
114,308
$
-
$
813,991
$
-
$
813,991
The following table presents the amounts carried at fair value as of March 31, 2017 and December 31, 2016 for the Company’s other financial instruments. Fair value of interest rate swap agreements in based on the present value of the expected future cash flows, considering the risks involved, and using discount rates appropriate for the maturity date. These are determined using Level 2 inputs.
Quoted
Other
in Active
Observable
Unobservable
Markets
Inputs
Inputs
Recurring Fair Value Measurements
(Level 1)
(Level 2)
(Level 3)
Total
March 31, 2017
Interest rate swap agreements
$
-
$
(12,629
)
$
-
$
(12,629
)
$
-
$
(12,629
)
$
-
$
(12,629
)
December 31, 2016
Interest rate swap agreements
$
-
$
(14,449
)
$
-
$
(14,449
)
$
-
$
(14,449
)
$
-
$
(14,449
) </t>
  </si>
  <si>
    <t>Common Stock and Stock-Based Compensation</t>
  </si>
  <si>
    <t>Disclosure Of Compensation Related Costs Sharebased Payments [Abstract]</t>
  </si>
  <si>
    <t>9.
Common Stock and Stock-Based Compensation The Company granted options to purchase 443 and 1,532 shares of common stock in the three months ended March 31, 2017 and 2016, respectively. The average grant date fair value was $10.03 and $2.04 for options issued in the three months ended March 31, 2017 and 2016, respectively. The Company issued restricted stock units (“RSUs”) of 366 and 862 in the three months ended March 31, 2017 and 2016, respectively. The Company issued performance restricted stock units (“PRSUs”) of 139 and 407 in the three months ended March 31, 2017 and 2016, respectively.
Weighted
Weighted
Performance
Weighted
Average
Restricted
Average Price at
Restricted
Average Price at
Options
Price, Options
Stock Units
RSU Issue Date
Stock Units
PRSU Issue Date
Outstanding at December 31, 2016
13,598
$
6.45
1,459
$
5.10
458
$
2.28
Granted
443
10.03
366
10.03
139
10.03
Exercised
(125
)
3.87
(211
)
2.42
-
-
Forfeited
(20
)
10.62
(4
)
4.08
-
-
Expired
(9
)
17.74
-
-
-
-
Outstanding at March 31, 2017
13,887
$
6.57
1,610
$
6.58
597
$
4.09
As discussed in Note 1, the FASB issued ASU No. 2016-09 – Compensation – Stock Compensation The Company recorded $2,416 and $1,653 of stock compensation expense related to these options, RSUs, and PRSUs for the three months ended March 31, 2017 and 2016, respectively. Stock compensation expense is included in selling, general, and administrative expenses on the Consolidated Statements of Income (Loss) and in additional paid-in capital on the Consolidated Balance Sheets.</t>
  </si>
  <si>
    <t>Income Taxes</t>
  </si>
  <si>
    <t>Income Tax Disclosure [Abstract]</t>
  </si>
  <si>
    <t>10.
Income Taxes The Company computes and applies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For the three months ended March 31, 2017, the Company recorded a tax benefit of $1,148 on a loss before income taxes of $12,558 resulting in an effective tax rate of 9.1%, compared to a tax benefit of $15,754 on a loss before income taxes of $27,533 resulting in an effective tax rate of 57.2% for the same period of 2016. The decrease in the effective tax rate is primarily attributable to the impact of a tax benefit from a loss carryback recorded in 2016, an increase in depletion applied against forecasted results in 2017 as compared to 2016, and 2017 forecasted U.S. results with nominal tax due to a valuation allowance, offset partly by discrete tax benefits of $577 primarily related to the impacts of stock compensation. The effective rate differs from the U.S. federal statutory rate due primarily to depletion and the valuation allowance against certain U.S. tax attributes.</t>
  </si>
  <si>
    <t>Defined Benefit Plans</t>
  </si>
  <si>
    <t>Compensation And Retirement Disclosure [Abstract]</t>
  </si>
  <si>
    <t>11.
Defined Benefit Plans The Company maintains two defined benefit pension plans, the Wedron pension plan and the Troy Grove pension plan, covering union employees at certain facilities that provide benefits based upon years of service or a combination of employee earnings and length of service. The benefits under the plans were frozen effective December 31, 2012. Net periodic benefit cost recognized for other Company defined benefit pension plans for the three months ended March 31, 2017 and 2016 is as follows:
Three Months Ended March 31,
2017
2016
Components of net periodic benefit cost
Service cost
$
-
22
Interest cost
89
87
Expected return on plan assets
(127
)
(120
)
Amortization of prior service cost
-
4
Amortization of net actuarial loss
61
70
Net periodic benefit cost
$
23
$
63
The Company contributed $19 and $25 during the three months ended March 31, 2017 and 2016, respectively. Total expected employer contributions during the year ending December 31, 2017 are $69.</t>
  </si>
  <si>
    <t>Accumulated Other Comprehensive Income (Loss)</t>
  </si>
  <si>
    <t>Equity [Abstract]</t>
  </si>
  <si>
    <t xml:space="preserve">12.
Accumulated Other Comprehensive Income (Loss) The components of accumulated other comprehensive income (loss) attributable to Fairmount Santrol Holdings Inc. at March 31, 2017 and December 31, 2016 were as follows:
March 31, 2017
Gross
Tax Effect
Net Amount
Foreign currency translation
$
(10,843
)
$
1,795
$
(9,048
)
Additional pension liability
(3,528
)
1,291
(2,237
)
Unrealized gain (loss) on interest rate hedges
(11,533
)
4,135
(7,398
)
$
(25,904
)
$
7,221
$
(18,683
)
December 31, 2016
Gross
Tax Effect
Net Amount
Foreign currency translation
$
(10,804
)
$
2,533
$
(8,271
)
Additional pension liability
(3,589
)
1,291
(2,298
)
Unrealized gain (loss) on interest rate hedges
(13,146
)
4,713
(8,433
)
$
(27,539
)
$
8,537
$
(19,002
) The following table presents the changes in accumulated other comprehensive income by component for the three months ended March 31, 2017:
Three Months Ended March 31, 2017
Unrealized
Foreign
Additional
gain (loss)
currency
pension
on interest
translation
liability
rate hedges
Total
Beginning balance
$
(8,271
)
$
(2,298
)
$
(8,433
)
$
(19,002
)
Other comprehensive income (loss)
before reclassifications
(777
)
-
30
(747
)
Amounts reclassified from accumulated
other comprehensive income (loss)
-
61
1,005
1,066
Ending balance
$
(9,048
)
$
(2,237
)
$
(7,398
)
$
(18,683
) The following table presents the reclassifications out of accumulated other comprehensive income during the three months ended March 31, 2017:
Amount
from accumulated
Details about accumulated other
other comprehensive
Affected line item on
comprehensive income
income
the statement of income
Change in fair value of derivative swap agreements
Interest rate hedging contracts
$
1,566
Interest expense
Tax effect
(561
)
Tax
$
1,005
Net of tax
Amortization of pension obligations
Prior service cost
$
-
Cost of sales
Actuarial losses
61
Cost of sales
61
Total before tax
Tax effect
-
Tax expense
61
Net of tax
Total reclassifications for the period
$
1,066
Net of tax </t>
  </si>
  <si>
    <t>Commitments and Contingent Liabilities</t>
  </si>
  <si>
    <t>Commitments And Contingencies Disclosure [Abstract]</t>
  </si>
  <si>
    <t>13.
Commitments and Contingent Liabilities The Company has entered into numerous mineral rights agreements, in which payments under the agreements are expensed as incurred. Certain agreements require annual payments while other agreements require payments based upon annual tons mined and others require a combination thereof. The Company has entered into agreements with third party terminal operators whereby certain minimum payments are due regardless of terminal utilization. The Company leases certain machinery, equipment (including railcars), buildings and office space under operating lease arrangements. Total rent expense associated with these leases was $13,714 and $17,803 for the three months ended March 31, 2017 and 2016, respectively. The Company is subject to a contingent consideration arrangement related to the purchase of Self-Suspending Proppant LLC (“SSP”), which was accounted for as an acquisition of a group of assets. The contingent consideration is based on a fixed percentage of the cumulative product margin, less certain adjustments, generated by sales of Propel SSP® and other products incorporating the SSP technology for five years commencing on October 1, 2015. The Company entered into an amendment to the SSP purchase agreement on December 17, 2015. This amendment (a) extends the period during which the aggregate earnout payments must equal or exceed $45,000 from the two-year period ending October 1, 2017 until the three-year period ending October 1, 2018; and (b) provides that the aggregate earnout payments during the two-year period ending October 1, 2017 must equal or exceed $15,000 and granted the Seller a security interest in 51% of the equity interests in the Company to secure such $15,000. The amendment does not alter the final threshold earnout amount, which continues to be $195,000 (inclusive of the $45,000 payment, if any) by October 1, 2020. The contingent consideration is accrued and capitalized as part of the cost of the acquired technology from the SSP acquisition at the time a payment is probable and reasonably estimable. Based upon current results, the Company accrued and capitalized an additional $757 in the three months ended March 31, 2017. Certain subsidiaries are defendants in lawsuits in which the alleged injuries are claimed to be silicosis-related and to have resulted, in whole or in part, from exposure to silica-containing products, allegedly including those sold by certain subsidiaries. In the majority of cases, there are numerous other defendants. In accordance with its insurance obligations, the defense of these actions has been tendered to and the cases are being defended by the subsidiaries’ insurance carriers. Management believes that the Company’s substantial level of existing and available insurance coverage combined with various open indemnities is more than sufficient to cover any exposure to silicosis-related expenses. An estimate of the possible loss, if any, cannot be made at this time.</t>
  </si>
  <si>
    <t>Transactions with Related Parties</t>
  </si>
  <si>
    <t>Related Party Transactions [Abstract]</t>
  </si>
  <si>
    <t xml:space="preserve">14.
Transactions with Related Parties The Company had purchases from an affiliated entity for freight, logistic services and consulting services related to its operations in China of $57 and $263 in the three months ended March 31, 2017 and 2016, respectively. The Company pays American Securities LLC (“American Securities”), in accordance with its policy, for Board of Directors’ fees and Company-related expenses, including reimbursement for travel and lodging, market research, and other miscellaneous expenses. Fees and expenses paid to American Securities were $86 and $104 in the three months ended March 31, 2017 and 2016, respectively. </t>
  </si>
  <si>
    <t>Segment Reporting</t>
  </si>
  <si>
    <t>Segment Reporting [Abstract]</t>
  </si>
  <si>
    <t xml:space="preserve">15.
Segment Reporting The Company organizes its business into two reportable segments, Proppant Solutions and Industrial &amp; Recreational Products. The reportable segments are consistent with how management views the markets served by the Company and the financial information reviewed by the chief operating decision maker in deciding how to allocate resources and assess performance. The chief operating decision maker primarily evaluates an operating segment’s performance based on segment gross profit, which does not include any selling, general, and administrative costs or corporate costs.
Three Months Ended March 31,
2017
2016
Revenues
Proppant Solutions
$
140,993
$
117,463
Industrial &amp; Recreational Products
31,590
27,995
Total revenues
172,583
145,458
Segment gross profit
Proppant Solutions
27,346
16,592
Industrial &amp; Recreational Products
13,485
10,402
Total segment gross profit
40,831
26,994
Operating expenses excluded from segment gross profit
Selling, general, and administrative
22,470
18,278
Depreciation, depletion, and amortization
19,442
18,586
Asset impairments
-
76
Other operating expense (income)
(1,060
)
330
Interest expense, net
12,537
17,262
Other non-operating expense (income)
-
(5
)
Loss before benefit from income taxes
$
(12,558
)
$
(27,533
) Total assets reported in the Proppant Solutions segment were $513,409 and $477,777 as of March 31, 2017 and December 31, 2016, respectively. Total assets reported in the I&amp;R segment were $61,213 and $57,029 as of March 31, 2017 and December 31, 2016, respectively. </t>
  </si>
  <si>
    <t>Definite and Indefinite-Lived Intangibles</t>
  </si>
  <si>
    <t>Goodwill And Intangible Assets Disclosure [Abstract]</t>
  </si>
  <si>
    <t xml:space="preserve">16.
Definite and Indefinite-Lived Intangibles As of March 31, 2017, the balance of Goodwill was $15,301, which represents goodwill related to acquisitions in the Company’s Industrial &amp; Recreational Products segment. As part of Company policy in its normal course of business, the Company performed a review of qualitative factors and concluded that, as of March 31, 2017, there were no events or changes in circumstances that would more likely than not result in an impairment of the carrying value of its intangible assets, including goodwill. With the current volatile market conditions in the oil and gas industry, there could be future changes that impact the carrying value of other long-lived intangibles, including the supply agreement with FTS International Services, LLC (“FTSI”) or the value of the acquired technology from the SSP acquisition. As of March 31, 2017, the balance of the FTSI supply agreement, net of accumulated amortization, was $34,053. Beginning in the first quarter of 2017, the Company began selling products using the SSP technology in full commercial protocol. Accordingly, the Company began to amortize this intangible asset over a 20-year useful life, which is based upon the period over which the asset is expected to contribute directly or indirectly to the future cash flows of the Company. Amortization expense of the SSP technology was $761 in the three months ended March 31, 2017. Based on future results of sales of products utilizing the SSP technology, it is possible the fair value of the intangible asset could decline below its cost such that an impairment in carrying value exists. </t>
  </si>
  <si>
    <t>Significant Accounting Policies (Policies)</t>
  </si>
  <si>
    <t>Basis of Presentation</t>
  </si>
  <si>
    <t>Basis of Presentation The unaudited condensed consolidated financial statements of Fairmount Santrol Holdings Inc. and its consolidated subsidiaries (collectively, the “Company”)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income, and cash flows of the reported interim periods. The condensed consolidated balance sheet as of December 31, 2016 was derived from audi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the Company’s consolidated financial statements as filed in the 2016 Annual Report on Form 10-K and notes thereto and information included elsewhere in this Quarterly Report on Form 10-Q.</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Recent Accounting Pronouncements</t>
  </si>
  <si>
    <t>Recent Accounting Pronouncements In February 2016, the Financial Accounting Standards Board (“FASB”) issued Accounting Standards Update (“ASU”) No. 2016-02 – Leases Leases In March 2016, the FASB issued ASU No. 2016-09 – Compensation – Stock Compensation In April and May 2016, the FASB issued ASU No. 2016-10 – Revenue from Contracts with Customers – Identifying Performance Obligations and Licensing Revenue Recognition and Derivatives and Hedging – Recession of SEC Guidance Revenue from Contracts with Customers – Narrow-Scope Improvements and Practical Expedients Technical Corrections and Improvements to Topic 606, Revenue from Contracts with Customers – Revenue from Contracts with Customers In January 2017, the FASB issued ASU 2017-04 – Intangibles – Goodwill and Other (Topic 350) – Simplifying the Test for Goodwill Impairment. In March 2017, the FASB issued ASU 2017-07 – Compensation – Retirement Benefits (Topic 715) – Improving the Presentation of Net Periodic Pension Cost and Net Periodic Postretirement Benefit Cost</t>
  </si>
  <si>
    <t>Inventories, net (Tables)</t>
  </si>
  <si>
    <t>Schedule of Inventories</t>
  </si>
  <si>
    <t>At March 31, 2017 and December 31, 2016, inventories consisted of the following:
March 31, 2017
December 31, 2016
Raw materials
$
8,278
$
7,465
Work-in-process
10,717
12,681
Finished goods
43,925
33,760
62,920
53,906
Less: LIFO reserve
(1,232
)
(1,256
)
Inventories, net
$
61,688
$
52,650</t>
  </si>
  <si>
    <t>Property, Plant, and Equipment, net (Tables)</t>
  </si>
  <si>
    <t>Schedule of Property, Plant, and Equipment</t>
  </si>
  <si>
    <t>At March 31, 2017 and December 31, 2016, property, plant, and equipment consisted of the following:
March 31, 2017
December 31, 2016
Land and improvements
$
79,435
$
86,298
Mineral reserves and mine development
255,771
253,766
Machinery and equipment
585,973
596,962
Buildings and improvements
187,425
161,057
Furniture, fixtures, and other
3,431
3,440
Construction in progress
8,463
6,748
1,120,498
1,108,271
Accumulated depletion and depreciation
(398,037
)
(380,536
)
Property, plant, and equipment, net
$
722,461
$
727,735</t>
  </si>
  <si>
    <t>Long-Term Debt (Tables)</t>
  </si>
  <si>
    <t>Schedule of Long-Term Debt</t>
  </si>
  <si>
    <t>At March 31, 2017 and December 31, 2016, long-term debt consisted of the following:
March 31, 2017
December 31, 2016
Term B-2 Loans
717,922
719,632
Extended Term B-1 Loans
117,347
117,634
Industrial Revenue bond
10,000
10,000
Revolving credit facility and other
72
88
Capital leases, net
7,007
3,634
Deferred financing costs, net
(7,239
)
(7,975
)
845,109
843,013
Less: current portion
(11,617
)
(10,707
)
Long-term debt including leases
$
833,492
$
832,306</t>
  </si>
  <si>
    <t>Accrued Expenses and Deferred Revenue (Tables)</t>
  </si>
  <si>
    <t>Summary of Accrued Expenses and Deferred Revenue</t>
  </si>
  <si>
    <t>At March 31, 2017 and December 31, 2016, accrued expenses and deferred revenue consisted of the following:
March 31, 2017
December 31, 2016
Accrued payroll and fringe benefits
$
11,549
$
10,554
Contingent consideration
3,264
2,507
Accrued income taxes
58
421
Accrued real estate taxes
3,642
4,821
Deferred revenue
17,044
75
Other accrued expenses
9,878
7,807
Accrued expenses and deferred revenue
$
45,435
$
26,185</t>
  </si>
  <si>
    <t>Earnings (Loss) per Share (Tables)</t>
  </si>
  <si>
    <t>Computation of Basic and Diluted Earnings (Loss) per Share</t>
  </si>
  <si>
    <t xml:space="preserve">The table below shows the computation of basic and diluted earnings (loss) per share for the three months ended March 31, 2017 and 2016:
Three Months Ended March 31,
2017
2016
Numerator:
Net loss attributable to Fairmount Santrol Holdings Inc.
$
(11,588
)
$
(11,776
)
Denominator:
Basic weighted average shares outstanding
223,739
161,446
Dilutive effect of employee stock options, RSUs, and PRSUs
-
-
Diluted weighted average shares outstanding
223,739
161,446
Loss per common share - basic
$
(0.05
)
$
(0.07
)
Loss per common share - diluted
$
(0.05
)
$
(0.07
) </t>
  </si>
  <si>
    <t>Derivative Instruments (Tables)</t>
  </si>
  <si>
    <t>Fair Values of Derivative Instrument and Respective Classification in Condensed Consolidated Balance Sheets</t>
  </si>
  <si>
    <t xml:space="preserve">The following table summarizes the fair values and the respective classification in the Condensed Consolidated Balance Sheets as of March 31, 2017 and December 31, 2016:
Assets (Liabilities)
Interest Rate Swap Agreements
Balance Sheet Classification
March 31, 2017
December 31, 2016
Designated as cash flow hedges
Other long-term liabilities
$
(12,629
)
$
(14,488
)
Designated as cash flow hedges
Other assets
-
39
$
(12,629
)
$
(14,449
) </t>
  </si>
  <si>
    <t>Schedule of Interest Expense Recognized on Derivative</t>
  </si>
  <si>
    <t>In order to represent the ineffective portion of interest rate swap agreements designated as hedges, the Company recognized in interest expense the following in the three months ended March 31, 2017 and 2016:
Derivatives in
Location of Gain (Loss)
ASC 815-20 Cash Flow
Recognized in Income on
Three Months Ended March 31,
Hedging Relationships
Derivative (Ineffective Portion)
2017
2016
Interest rate swap agreements
Interest expense (income)
$
(77
)
$
90
$
(77
)
$
90</t>
  </si>
  <si>
    <t>Fair Value Measurements (Tables)</t>
  </si>
  <si>
    <t>Schedule of Fair Value for Long-term Debt</t>
  </si>
  <si>
    <t>The following table presents the fair value as of March 31, 2017 and December 31, 2016 for the Company’s long-term debt:
Quoted
Other
in Active
Observable
Unobservable
Markets
Inputs
Inputs
Long-Term Debt Fair Value Measurements
(Level 1)
(Level 2)
(Level 3)
Total
March 31, 2017
Term B-2 Loans
-
702,408
-
702,408
Extended Term B-1 Loans
-
114,305
-
114,305
$
-
$
816,713
$
-
$
816,713
December 31, 2016
Term B-2 Loans
-
699,683
-
699,683
Extended Term B-1 Loans
-
114,308
-
114,308
$
-
$
813,991
$
-
$
813,991</t>
  </si>
  <si>
    <t>Financial Instruments Carried at Fair Value</t>
  </si>
  <si>
    <t xml:space="preserve">The following table presents the amounts carried at fair value as of March 31, 2017 and December 31, 2016 for the Company’s other financial instruments. Fair value of interest rate swap agreements in based on the present value of the expected future cash flows, considering the risks involved, and using discount rates appropriate for the maturity date. These are determined using Level 2 inputs.
Quoted
Other
in Active
Observable
Unobservable
Markets
Inputs
Inputs
Recurring Fair Value Measurements
(Level 1)
(Level 2)
(Level 3)
Total
March 31, 2017
Interest rate swap agreements
$
-
$
(12,629
)
$
-
$
(12,629
)
$
-
$
(12,629
)
$
-
$
(12,629
)
December 31, 2016
Interest rate swap agreements
$
-
$
(14,449
)
$
-
$
(14,449
)
$
-
$
(14,449
)
$
-
$
(14,449
) </t>
  </si>
  <si>
    <t>Common Stock and Stock-Based Compensation (Tables)</t>
  </si>
  <si>
    <t>Summary of Share Based Compensation Activity of Option and Non-option Instruments</t>
  </si>
  <si>
    <t>Weighted
Weighted
Performance
Weighted
Average
Restricted
Average Price at
Restricted
Average Price at
Options
Price, Options
Stock Units
RSU Issue Date
Stock Units
PRSU Issue Date
Outstanding at December 31, 2016
13,598
$
6.45
1,459
$
5.10
458
$
2.28
Granted
443
10.03
366
10.03
139
10.03
Exercised
(125
)
3.87
(211
)
2.42
-
-
Forfeited
(20
)
10.62
(4
)
4.08
-
-
Expired
(9
)
17.74
-
-
-
-
Outstanding at March 31, 2017
13,887
$
6.57
1,610
$
6.58
597
$
4.09</t>
  </si>
  <si>
    <t>Defined Benefit Plans (Tables)</t>
  </si>
  <si>
    <t>Net Periodic Benefit Cost [Member]</t>
  </si>
  <si>
    <t>Summary of Defined Benefit Plans</t>
  </si>
  <si>
    <t>Net periodic benefit cost recognized for other Company defined benefit pension plans for the three months ended March 31, 2017 and 2016 is as follows:
Three Months Ended March 31,
2017
2016
Components of net periodic benefit cost
Service cost
$
-
22
Interest cost
89
87
Expected return on plan assets
(127
)
(120
)
Amortization of prior service cost
-
4
Amortization of net actuarial loss
61
70
Net periodic benefit cost
$
23
$
63</t>
  </si>
  <si>
    <t>Accumulated Other Comprehensive Income (Loss) (Tables)</t>
  </si>
  <si>
    <t>Components of Accumulated Other Comprehensive Income (Loss)</t>
  </si>
  <si>
    <t xml:space="preserve">The components of accumulated other comprehensive income (loss) attributable to Fairmount Santrol Holdings Inc. at March 31, 2017 and December 31, 2016 were as follows:
March 31, 2017
Gross
Tax Effect
Net Amount
Foreign currency translation
$
(10,843
)
$
1,795
$
(9,048
)
Additional pension liability
(3,528
)
1,291
(2,237
)
Unrealized gain (loss) on interest rate hedges
(11,533
)
4,135
(7,398
)
$
(25,904
)
$
7,221
$
(18,683
)
December 31, 2016
Gross
Tax Effect
Net Amount
Foreign currency translation
$
(10,804
)
$
2,533
$
(8,271
)
Additional pension liability
(3,589
)
1,291
(2,298
)
Unrealized gain (loss) on interest rate hedges
(13,146
)
4,713
(8,433
)
$
(27,539
)
$
8,537
$
(19,002
) </t>
  </si>
  <si>
    <t>Changes in Accumulated Other Comprehensive Income by Component</t>
  </si>
  <si>
    <t xml:space="preserve">The following table presents the changes in accumulated other comprehensive income by component for the three months ended March 31, 2017:
Three Months Ended March 31, 2017
Unrealized
Foreign
Additional
gain (loss)
currency
pension
on interest
translation
liability
rate hedges
Total
Beginning balance
$
(8,271
)
$
(2,298
)
$
(8,433
)
$
(19,002
)
Other comprehensive income (loss)
before reclassifications
(777
)
-
30
(747
)
Amounts reclassified from accumulated
other comprehensive income (loss)
-
61
1,005
1,066
Ending balance
$
(9,048
)
$
(2,237
)
$
(7,398
)
$
(18,683
) </t>
  </si>
  <si>
    <t>Reclassifications out of Accumulated Other Comprehensive Income</t>
  </si>
  <si>
    <t xml:space="preserve">The following table presents the reclassifications out of accumulated other comprehensive income during the three months ended March 31, 2017:
Amount
from accumulated
Details about accumulated other
other comprehensive
Affected line item on
comprehensive income
income
the statement of income
Change in fair value of derivative swap agreements
Interest rate hedging contracts
$
1,566
Interest expense
Tax effect
(561
)
Tax
$
1,005
Net of tax
Amortization of pension obligations
Prior service cost
$
-
Cost of sales
Actuarial losses
61
Cost of sales
61
Total before tax
Tax effect
-
Tax expense
61
Net of tax
Total reclassifications for the period
$
1,066
Net of tax </t>
  </si>
  <si>
    <t>Segment Reporting (Tables)</t>
  </si>
  <si>
    <t>Summarized Financial Information for Reportable Segments</t>
  </si>
  <si>
    <t xml:space="preserve">The chief operating decision maker primarily evaluates an operating segment’s performance based on segment gross profit, which does not include any selling, general, and administrative costs or corporate costs.
Three Months Ended March 31,
2017
2016
Revenues
Proppant Solutions
$
140,993
$
117,463
Industrial &amp; Recreational Products
31,590
27,995
Total revenues
172,583
145,458
Segment gross profit
Proppant Solutions
27,346
16,592
Industrial &amp; Recreational Products
13,485
10,402
Total segment gross profit
40,831
26,994
Operating expenses excluded from segment gross profit
Selling, general, and administrative
22,470
18,278
Depreciation, depletion, and amortization
19,442
18,586
Asset impairments
-
76
Other operating expense (income)
(1,060
)
330
Interest expense, net
12,537
17,262
Other non-operating expense (income)
-
(5
)
Loss before benefit from income taxes
$
(12,558
)
$
(27,533
) </t>
  </si>
  <si>
    <t>Inventories, net - Schedule of Inventories (Detail) - USD ($) $ in Thousands</t>
  </si>
  <si>
    <t>Raw materials</t>
  </si>
  <si>
    <t>Work-in-process</t>
  </si>
  <si>
    <t>Finished goods</t>
  </si>
  <si>
    <t>Inventory gross</t>
  </si>
  <si>
    <t>Less: LIFO reserve</t>
  </si>
  <si>
    <t>Property, Plant, and Equipment, net - Schedule of Property, Plant, and Equipment (Detail) - USD ($) $ in Thousands</t>
  </si>
  <si>
    <t>Property, Plant and Equipment [Line Items]</t>
  </si>
  <si>
    <t>Property, plant and equipment gross</t>
  </si>
  <si>
    <t>Accumulated depletion and depreciation</t>
  </si>
  <si>
    <t>Property, plant, and equipment, net</t>
  </si>
  <si>
    <t>Land and Improvements [Member]</t>
  </si>
  <si>
    <t>Mineral Reserves and Mine Development [Member]</t>
  </si>
  <si>
    <t>Machinery and Equipment [Member]</t>
  </si>
  <si>
    <t>Buildings and Improvements [Member]</t>
  </si>
  <si>
    <t>Furniture, Fixtures and Other [Member]</t>
  </si>
  <si>
    <t>Construction in Progress [Member]</t>
  </si>
  <si>
    <t>Property, Plant, and Equipment, net - Additional Information (Detail) - USD ($)</t>
  </si>
  <si>
    <t>Property Plant And Equipment Capitalized Interest Costs [Abstract]</t>
  </si>
  <si>
    <t>Long-Term Debt - Schedule of Long-Term Debt (Detail) - USD ($) $ in Thousands</t>
  </si>
  <si>
    <t>Debt Instrument [Line Items]</t>
  </si>
  <si>
    <t>Industrial Revenue bond</t>
  </si>
  <si>
    <t>Revolving credit facility and other</t>
  </si>
  <si>
    <t>Capital leases, net</t>
  </si>
  <si>
    <t>Long term debt</t>
  </si>
  <si>
    <t>Less: current portion</t>
  </si>
  <si>
    <t>Long-term debt including leases</t>
  </si>
  <si>
    <t>Term B-2 Loans [Member]</t>
  </si>
  <si>
    <t>Term Loans</t>
  </si>
  <si>
    <t>Extended Term B-1 Loans [Member]</t>
  </si>
  <si>
    <t>Term Loans [Member]</t>
  </si>
  <si>
    <t>Deferred financing costs, net</t>
  </si>
  <si>
    <t>Long-Term Debt - Additional Information (Detail) - USD ($)</t>
  </si>
  <si>
    <t>Nov. 17, 2016</t>
  </si>
  <si>
    <t>Apr. 28, 2016</t>
  </si>
  <si>
    <t>Sep. 30, 2015</t>
  </si>
  <si>
    <t>Nov. 29, 2016</t>
  </si>
  <si>
    <t>Oct. 17, 2016</t>
  </si>
  <si>
    <t>Applicable margin on interest rate</t>
  </si>
  <si>
    <t>0.96%</t>
  </si>
  <si>
    <t>Outstanding term loans</t>
  </si>
  <si>
    <t>Prepayment of accrued interest</t>
  </si>
  <si>
    <t>Prepayment of principal amount</t>
  </si>
  <si>
    <t>Debt instrument borrowings, maturity date</t>
  </si>
  <si>
    <t>Sep. 1,
		2027</t>
  </si>
  <si>
    <t>Outstanding letters of credit</t>
  </si>
  <si>
    <t>Industrial revenue bond outstanding</t>
  </si>
  <si>
    <t>Letter of credit</t>
  </si>
  <si>
    <t>Revolving Credit Facility [Member]</t>
  </si>
  <si>
    <t>Available capacity remaining on the revolving credit facility</t>
  </si>
  <si>
    <t>Revolving Credit Facility [Member] | Borrowings [Member]</t>
  </si>
  <si>
    <t>Interest rate of borrowings</t>
  </si>
  <si>
    <t>4.30%</t>
  </si>
  <si>
    <t>3/17/2017 [Member]</t>
  </si>
  <si>
    <t>Mar. 17,
		2017</t>
  </si>
  <si>
    <t>Term B-1 Loans [Member] | March 2017 [Member]</t>
  </si>
  <si>
    <t>Repurchases of term loans</t>
  </si>
  <si>
    <t>Repurchased term loan as average percentage of par</t>
  </si>
  <si>
    <t>96.30%</t>
  </si>
  <si>
    <t>Term B-2 Loans [Member] | Revolving Credit Facility [Member]</t>
  </si>
  <si>
    <t>4.65%</t>
  </si>
  <si>
    <t>2013 Pre Amendment [Member] | Revolving Credit Facility [Member] | US [Member]</t>
  </si>
  <si>
    <t>Total Revolving Credit Facility commitment</t>
  </si>
  <si>
    <t>2013 Amended Credit Agreement [Member] | Revolving Credit Facility [Member]</t>
  </si>
  <si>
    <t>Revolving Credit Facility termination date</t>
  </si>
  <si>
    <t>Sep. 6,
		2018</t>
  </si>
  <si>
    <t>2013 Amended Credit Agreement [Member] | Revolving Credit Facility [Member] | US [Member]</t>
  </si>
  <si>
    <t>2013 Amended Credit Agreement [Member] | Revolving Credit Facility [Member] | Canada [Member]</t>
  </si>
  <si>
    <t>2013 Amended Credit Agreement [Member] | Revolving Credit Facility [Member] | Minimum [Member]</t>
  </si>
  <si>
    <t>2013 Amended Credit Agreement [Member] | First Quarter of 2017 [Member] | Revolving Credit Facility [Member]</t>
  </si>
  <si>
    <t>2013 Amended Credit Agreement [Member] | First Quarter of 2017 [Member] | Revolving Credit Facility [Member] | Maximum [Member]</t>
  </si>
  <si>
    <t>Leverage ratio</t>
  </si>
  <si>
    <t>650.00%</t>
  </si>
  <si>
    <t>2013 Amended Credit Agreement [Member] | Fourth Quarter of 2017 [Member] | Revolving Credit Facility [Member] | Maximum [Member]</t>
  </si>
  <si>
    <t>475.00%</t>
  </si>
  <si>
    <t>2016 Extended Term Loans [Member]</t>
  </si>
  <si>
    <t>Jul. 15,
		2018</t>
  </si>
  <si>
    <t>Repurchased term loan as percentage of par</t>
  </si>
  <si>
    <t>91.50%</t>
  </si>
  <si>
    <t>Extended Term B-1 Loans [Member] | Revolving Credit Facility [Member]</t>
  </si>
  <si>
    <t>Base Rate [Member] | Term B-1 Loans [Member]</t>
  </si>
  <si>
    <t>2.50%</t>
  </si>
  <si>
    <t>Base Rate [Member] | Term B-2 Loans [Member]</t>
  </si>
  <si>
    <t>Eurodollar [Member] | Term B-1 Loans [Member]</t>
  </si>
  <si>
    <t>3.50%</t>
  </si>
  <si>
    <t>Eurodollar [Member] | Term B-2 Loans [Member]</t>
  </si>
  <si>
    <t>Accrued Expenses and Deferred Revenue - Summary of Accrued Expenses and Deferred Revenue (Detail) - USD ($) $ in Thousands</t>
  </si>
  <si>
    <t>Accrued payroll and fringe benefits</t>
  </si>
  <si>
    <t>Contingent consideration</t>
  </si>
  <si>
    <t>Accrued income taxes</t>
  </si>
  <si>
    <t>Accrued real estate taxes</t>
  </si>
  <si>
    <t>Deferred revenue</t>
  </si>
  <si>
    <t>Other accrued expenses</t>
  </si>
  <si>
    <t>Earnings (Loss) per Share - Computation of Basic and Diluted Earnings (Loss) per Share (Detail) - USD ($) $ / shares in Units, $ in Thousands</t>
  </si>
  <si>
    <t>Numerator:</t>
  </si>
  <si>
    <t>Denominator:</t>
  </si>
  <si>
    <t>Basic weighted average shares outstanding</t>
  </si>
  <si>
    <t>Dilutive effect of employee stock options, RSUs, and PRSUs</t>
  </si>
  <si>
    <t>Diluted weighted average shares outstanding</t>
  </si>
  <si>
    <t>Loss per common share - basic</t>
  </si>
  <si>
    <t>Loss per common share - diluted</t>
  </si>
  <si>
    <t>Earnings (Loss) per Share - Additional Information (Detail) - shares shares in Thousands</t>
  </si>
  <si>
    <t>Earnings Per Share Basic [Line Items]</t>
  </si>
  <si>
    <t>Outstanding options</t>
  </si>
  <si>
    <t>Restricted Stock Units (RSUs) [Member]</t>
  </si>
  <si>
    <t>Performance restricted stock units, outstanding</t>
  </si>
  <si>
    <t>Performance Restricted Stock Units (PRSUs) [Member]</t>
  </si>
  <si>
    <t>Derivative Instruments - Additional Information (Detail) - Interest Rate Swap Agreements [Member] - USD ($)</t>
  </si>
  <si>
    <t>12 Months Ended</t>
  </si>
  <si>
    <t>Mar. 31, 2018</t>
  </si>
  <si>
    <t>Derivative [Line Items]</t>
  </si>
  <si>
    <t>Notional amount of swap agreements</t>
  </si>
  <si>
    <t>Notional amount as percent of term debt outstanding</t>
  </si>
  <si>
    <t>50.00%</t>
  </si>
  <si>
    <t>Interest rate swap agreement, maturity date</t>
  </si>
  <si>
    <t>Sep. 5,
		2019</t>
  </si>
  <si>
    <t>Scenario, Forecast [Member] | Interest Expense [Member]</t>
  </si>
  <si>
    <t>Reclassification from Accumulated other comprehensive income (loss)</t>
  </si>
  <si>
    <t>Minimum [Member]</t>
  </si>
  <si>
    <t>Derivative variable interest rate</t>
  </si>
  <si>
    <t>2.92%</t>
  </si>
  <si>
    <t>Maximum [Member]</t>
  </si>
  <si>
    <t>3.115%</t>
  </si>
  <si>
    <t>Derivative Instruments - Fair Values of Derivative Instrument and Respective Classification in Condensed Consolidated Balance Sheets (Detail) - Interest Rate Swap Agreements [Member] - USD ($) $ in Thousands</t>
  </si>
  <si>
    <t>Derivatives Fair Value [Line Items]</t>
  </si>
  <si>
    <t>Derivative, fair value</t>
  </si>
  <si>
    <t>Designated as Cash Flow Hedges [Member] | Other Long-Term Liabilities [Member]</t>
  </si>
  <si>
    <t>Derivative liabilities</t>
  </si>
  <si>
    <t>Designated as Cash Flow Hedges [Member] | Other Assets [Member]</t>
  </si>
  <si>
    <t>Derivative assets</t>
  </si>
  <si>
    <t>Derivative Instruments - Schedule of Interest Expense Derivatives (Detail) - USD ($) $ in Thousands</t>
  </si>
  <si>
    <t>Interest expense (income)</t>
  </si>
  <si>
    <t>Interest Rate Swap Agreements [Member] | Accumulated Net Gain (Loss) from Cash Flow Hedges Including Portion Attributable to Noncontrolling Interest [Member]</t>
  </si>
  <si>
    <t>Interest Rate Swap Agreements [Member] | Accumulated Net Gain (Loss) from Cash Flow Hedges Including Portion Attributable to Noncontrolling Interest [Member] | Interest Income Expense [Member]</t>
  </si>
  <si>
    <t>Fair Value Measurements - Schedule of Fair Value for Long-term Debt (Detail) - USD ($) $ in Thousands</t>
  </si>
  <si>
    <t>Fair Value, Assets and Liabilities Measured on Recurring and Nonrecurring Basis [Line Items]</t>
  </si>
  <si>
    <t>Fair value of long term debt</t>
  </si>
  <si>
    <t>Other Observable Inputs (Level 2) [Member]</t>
  </si>
  <si>
    <t>Other Observable Inputs (Level 2) [Member] | Term B-2 Loans [Member]</t>
  </si>
  <si>
    <t>Other Observable Inputs (Level 2) [Member] | Extended Term B-1 Loans [Member]</t>
  </si>
  <si>
    <t>Fair Value Measurements - Financial Instruments Carried at Fair Value (Detail) - USD ($) $ in Thousands</t>
  </si>
  <si>
    <t>Interest Rate Swap Agreements [Member]</t>
  </si>
  <si>
    <t>Interest rate swap agreements</t>
  </si>
  <si>
    <t>Recurring Fair Value Measurements [Member]</t>
  </si>
  <si>
    <t>Fair Value, Net Asset (Liability)</t>
  </si>
  <si>
    <t>Recurring Fair Value Measurements [Member] | Interest Rate Swap Agreements [Member]</t>
  </si>
  <si>
    <t>Other Observable Inputs (Level 2) [Member] | Recurring Fair Value Measurements [Member]</t>
  </si>
  <si>
    <t>Other Observable Inputs (Level 2) [Member] | Recurring Fair Value Measurements [Member] | Interest Rate Swap Agreements [Member]</t>
  </si>
  <si>
    <t>Common Stock and Stock Based Compensation - Additional Information (Detail) - USD ($) $ / shares in Units, shares in Thousands, $ in Thousands</t>
  </si>
  <si>
    <t>Share-based Compensation Arrangement by Share-based Payment Award [Line Items]</t>
  </si>
  <si>
    <t>Number of shares granted to purchase</t>
  </si>
  <si>
    <t>Average grant date fair value of options issued</t>
  </si>
  <si>
    <t>ASU No. 2016-09 – Compensation – Stock Compensation [Member]</t>
  </si>
  <si>
    <t>Reduction to retained earnings upon adoption of guidance updates to ASC 718</t>
  </si>
  <si>
    <t>Stock units issued</t>
  </si>
  <si>
    <t>Performance Restricted Stock Units [Member]</t>
  </si>
  <si>
    <t>Common Stock and Stock Based Compensation - Summary of Share Based Compensation Activity of Option and Non-option Instruments (Detail) - $ / shares shares in Thousands</t>
  </si>
  <si>
    <t>Options, Outstanding Beginning Balance</t>
  </si>
  <si>
    <t>Options, Granted</t>
  </si>
  <si>
    <t>Options, Exercised</t>
  </si>
  <si>
    <t>Options, Forfeited</t>
  </si>
  <si>
    <t>Options, Expired</t>
  </si>
  <si>
    <t>Options, Outstanding Ending Balance</t>
  </si>
  <si>
    <t>Weighted Average Exercise Price, Options, Outstanding Beginn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Options, Outstanding Ending Balance</t>
  </si>
  <si>
    <t>Outstanding Beginning Balance</t>
  </si>
  <si>
    <t>Granted</t>
  </si>
  <si>
    <t>Exercised</t>
  </si>
  <si>
    <t>Forfeited</t>
  </si>
  <si>
    <t>Outstanding Ending Balance</t>
  </si>
  <si>
    <t>Weighted Average Price at Issue Date, Outstanding Beginning Balance</t>
  </si>
  <si>
    <t>Weighted Average Price at Issue Date, Granted</t>
  </si>
  <si>
    <t>Weighted Average Price at Issue Date, Exercised</t>
  </si>
  <si>
    <t>Weighted Average Price at Issue Date, Forfeited</t>
  </si>
  <si>
    <t>Weighted Average Price at Issue Date, Outstanding Ending Balance</t>
  </si>
  <si>
    <t>Income Taxes - Additional Information (Detail) - USD ($) $ in Thousands</t>
  </si>
  <si>
    <t>Income Tax Disclosure [Line Items]</t>
  </si>
  <si>
    <t>Income (Loss) before income taxes</t>
  </si>
  <si>
    <t>Effective income tax rate</t>
  </si>
  <si>
    <t>9.10%</t>
  </si>
  <si>
    <t>57.20%</t>
  </si>
  <si>
    <t>US [Member]</t>
  </si>
  <si>
    <t>Discrete tax benefits</t>
  </si>
  <si>
    <t>Defined Benefit Plans - Additional Information (Detail) $ in Thousands</t>
  </si>
  <si>
    <t>Mar. 31, 2017USD ($)Pension_Plan</t>
  </si>
  <si>
    <t>Mar. 31, 2016USD ($)</t>
  </si>
  <si>
    <t>Dec. 31, 2017USD ($)</t>
  </si>
  <si>
    <t>Defined Benefit Plan Disclosure [Line Items]</t>
  </si>
  <si>
    <t>Number of defined benefit pension plans | Pension_Plan</t>
  </si>
  <si>
    <t>Pension and postretirement contributions</t>
  </si>
  <si>
    <t>Scenario, Forecast [Member]</t>
  </si>
  <si>
    <t>Expected contribution for pension plan remaining fiscal year</t>
  </si>
  <si>
    <t>Defined Benefit Plans - Summary of Defined Benefit Plans (Detail) - USD ($) $ in Thousands</t>
  </si>
  <si>
    <t>Service cost</t>
  </si>
  <si>
    <t>Interest cost</t>
  </si>
  <si>
    <t>Expected return on plan assets</t>
  </si>
  <si>
    <t>Amortization of prior service cost</t>
  </si>
  <si>
    <t>Amortization of net actuarial loss</t>
  </si>
  <si>
    <t>Net periodic benefit cost</t>
  </si>
  <si>
    <t>Accumulated Other Comprehensive Income (Loss) - Components of Accumulated Other Comprehensive Income (Loss) (Detail) - USD ($) $ in Thousands</t>
  </si>
  <si>
    <t>Accumulated Other Comprehensive Income (Loss) [Line Items]</t>
  </si>
  <si>
    <t>Accumulated other comprehensive income (loss), Gross</t>
  </si>
  <si>
    <t>Accumulated other comprehensive income (loss), Tax Effect</t>
  </si>
  <si>
    <t>Accumulated other comprehensive income (loss)</t>
  </si>
  <si>
    <t>Foreign Currency Translation [Member]</t>
  </si>
  <si>
    <t>Additional Pension Liability [Member]</t>
  </si>
  <si>
    <t>Unrealized Gain (Loss) on Interest Rate Hedges [Member]</t>
  </si>
  <si>
    <t>Accumulated Other Comprehensive Income (Loss) - Changes in Accumulated Other Comprehensive Income by Component (Detail) $ in Thousands</t>
  </si>
  <si>
    <t>Mar. 31, 2017USD ($)</t>
  </si>
  <si>
    <t>Beginning balance</t>
  </si>
  <si>
    <t>Other comprehensive income (loss) before reclassifications</t>
  </si>
  <si>
    <t>Amounts reclassified from accumulated other comprehensive income (loss)</t>
  </si>
  <si>
    <t>Ending balance</t>
  </si>
  <si>
    <t>Accumulated Other Comprehensive Income (Loss) - Reclassifications out of Accumulated Other Comprehensive Income (Detail) - USD ($) $ in Thousands</t>
  </si>
  <si>
    <t>Reclassification Adjustment out of Accumulated Other Comprehensive Income [Line Items]</t>
  </si>
  <si>
    <t>Interest expense</t>
  </si>
  <si>
    <t>Tax expense (benefit)</t>
  </si>
  <si>
    <t>Cost of sales</t>
  </si>
  <si>
    <t>Reclassification Out of Accumulated Other Comprehensive Income [Member]</t>
  </si>
  <si>
    <t>Reclassification Out of Accumulated Other Comprehensive Income [Member] | Unrealized Gain (Loss) on Interest Rate Hedges [Member]</t>
  </si>
  <si>
    <t>Reclassification Out of Accumulated Other Comprehensive Income [Member] | Accumulated Defined Benefit Plans Adjustment, Net Unamortized Gain (Loss) [Member]</t>
  </si>
  <si>
    <t>Reclassification Out of Accumulated Other Comprehensive Income [Member] | Additional Pension Liability [Member]</t>
  </si>
  <si>
    <t>Commitments and Contingent Liabilities - Additional Information (Detail) - USD ($) $ in Thousands</t>
  </si>
  <si>
    <t>Dec. 17, 2015</t>
  </si>
  <si>
    <t>Commitments and Contingencies [Line Items]</t>
  </si>
  <si>
    <t>Rent expense for lease</t>
  </si>
  <si>
    <t>Self-Suspending Proppant LLC [Member]</t>
  </si>
  <si>
    <t>Commitment period of sales</t>
  </si>
  <si>
    <t>5 years</t>
  </si>
  <si>
    <t>Commitment commencing date</t>
  </si>
  <si>
    <t>Oct. 1,
		2015</t>
  </si>
  <si>
    <t>Aggregate earnout payment from the two-year period ending October 1, 2017 until the three-year period ending October 1, 2018</t>
  </si>
  <si>
    <t>Aggregate earnout payment during the two-year period ending October 1, 2017</t>
  </si>
  <si>
    <t>Security interest percentage of equity in contingent consideration</t>
  </si>
  <si>
    <t>51.00%</t>
  </si>
  <si>
    <t>Additional contingent consideration accrued and capitalized</t>
  </si>
  <si>
    <t>Transactions with Related Parties - Additional Information (Detail) - USD ($) $ in Thousands</t>
  </si>
  <si>
    <t>Affiliated Entity [Member]</t>
  </si>
  <si>
    <t>Related Party Transaction [Line Items]</t>
  </si>
  <si>
    <t>Purchases from an affiliated entity</t>
  </si>
  <si>
    <t>American Securities [Member]</t>
  </si>
  <si>
    <t>Management fees and expense payment</t>
  </si>
  <si>
    <t>Segment Reporting - Additional Information (Detail) $ in Thousands</t>
  </si>
  <si>
    <t>Mar. 31, 2017USD ($)Segment</t>
  </si>
  <si>
    <t>Dec. 31, 2016USD ($)</t>
  </si>
  <si>
    <t>Segment Reporting Information [Line Items]</t>
  </si>
  <si>
    <t>Number of reportable segments | Segment</t>
  </si>
  <si>
    <t>Total Assets</t>
  </si>
  <si>
    <t>Proppant Solutions [Member]</t>
  </si>
  <si>
    <t>Industrial &amp; Recreational Products [Member]</t>
  </si>
  <si>
    <t>Segment Reporting - Summarized Financial Information for Reportable Segments (Detail) - USD ($)</t>
  </si>
  <si>
    <t>Segment gross profit</t>
  </si>
  <si>
    <t>Operating expenses excluded from segment gross profit</t>
  </si>
  <si>
    <t>Selling, general, and administrative</t>
  </si>
  <si>
    <t>Depreciation, depletion, and amortization</t>
  </si>
  <si>
    <t>Definite and Indefinite-Lived Intangibles - Additional Information (Detail) - USD ($) $ in Thousands</t>
  </si>
  <si>
    <t>Goodwill [Line Items]</t>
  </si>
  <si>
    <t>FTSI Supply Agreement [Member]</t>
  </si>
  <si>
    <t>Supply agreement, net of accumulated amortization</t>
  </si>
  <si>
    <t>SSP Technology [Member]</t>
  </si>
  <si>
    <t>Useful life of intangible asset</t>
  </si>
  <si>
    <t>20 years</t>
  </si>
  <si>
    <t>Amortization expense of intangible ass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0858</v>
      </c>
    </row>
    <row r="12" spans="1:3">
      <c r="A12" s="4" t="s">
        <v>19</v>
      </c>
      <c r="B12" s="4" t="s">
        <v>20</v>
      </c>
    </row>
    <row r="13" spans="1:3">
      <c r="A13" s="4" t="s">
        <v>21</v>
      </c>
      <c r="B13" s="4" t="s">
        <v>22</v>
      </c>
    </row>
    <row r="14" spans="1:3">
      <c r="A14" s="4" t="s">
        <v>23</v>
      </c>
      <c r="C14" s="5" t="n">
        <v>223943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72583000</v>
      </c>
      <c r="C4" s="7" t="n">
        <v>145458000</v>
      </c>
    </row>
    <row r="5" spans="1:3">
      <c r="A5" s="4" t="s">
        <v>28</v>
      </c>
      <c r="B5" s="5" t="n">
        <v>131752000</v>
      </c>
      <c r="C5" s="5" t="n">
        <v>118464000</v>
      </c>
    </row>
    <row r="6" spans="1:3">
      <c r="A6" s="3" t="s">
        <v>29</v>
      </c>
    </row>
    <row r="7" spans="1:3">
      <c r="A7" s="4" t="s">
        <v>30</v>
      </c>
      <c r="B7" s="5" t="n">
        <v>22470000</v>
      </c>
      <c r="C7" s="5" t="n">
        <v>18278000</v>
      </c>
    </row>
    <row r="8" spans="1:3">
      <c r="A8" s="4" t="s">
        <v>31</v>
      </c>
      <c r="B8" s="5" t="n">
        <v>19442000</v>
      </c>
      <c r="C8" s="5" t="n">
        <v>18586000</v>
      </c>
    </row>
    <row r="9" spans="1:3">
      <c r="A9" s="4" t="s">
        <v>32</v>
      </c>
      <c r="B9" s="5" t="n">
        <v>0</v>
      </c>
      <c r="C9" s="5" t="n">
        <v>76000</v>
      </c>
    </row>
    <row r="10" spans="1:3">
      <c r="A10" s="4" t="s">
        <v>33</v>
      </c>
      <c r="B10" s="5" t="n">
        <v>-1060000</v>
      </c>
      <c r="C10" s="5" t="n">
        <v>330000</v>
      </c>
    </row>
    <row r="11" spans="1:3">
      <c r="A11" s="4" t="s">
        <v>34</v>
      </c>
      <c r="B11" s="5" t="n">
        <v>-21000</v>
      </c>
      <c r="C11" s="5" t="n">
        <v>-10276000</v>
      </c>
    </row>
    <row r="12" spans="1:3">
      <c r="A12" s="4" t="s">
        <v>35</v>
      </c>
      <c r="B12" s="5" t="n">
        <v>12537000</v>
      </c>
      <c r="C12" s="5" t="n">
        <v>17262000</v>
      </c>
    </row>
    <row r="13" spans="1:3">
      <c r="A13" s="4" t="s">
        <v>36</v>
      </c>
      <c r="C13" s="5" t="n">
        <v>-5000</v>
      </c>
    </row>
    <row r="14" spans="1:3">
      <c r="A14" s="4" t="s">
        <v>37</v>
      </c>
      <c r="B14" s="5" t="n">
        <v>-12558000</v>
      </c>
      <c r="C14" s="5" t="n">
        <v>-27533000</v>
      </c>
    </row>
    <row r="15" spans="1:3">
      <c r="A15" s="4" t="s">
        <v>38</v>
      </c>
      <c r="B15" s="5" t="n">
        <v>-1148000</v>
      </c>
      <c r="C15" s="5" t="n">
        <v>-15754000</v>
      </c>
    </row>
    <row r="16" spans="1:3">
      <c r="A16" s="4" t="s">
        <v>39</v>
      </c>
      <c r="B16" s="5" t="n">
        <v>-11410000</v>
      </c>
      <c r="C16" s="5" t="n">
        <v>-11779000</v>
      </c>
    </row>
    <row r="17" spans="1:3">
      <c r="A17" s="4" t="s">
        <v>40</v>
      </c>
      <c r="B17" s="5" t="n">
        <v>178000</v>
      </c>
      <c r="C17" s="5" t="n">
        <v>-3000</v>
      </c>
    </row>
    <row r="18" spans="1:3">
      <c r="A18" s="4" t="s">
        <v>41</v>
      </c>
      <c r="B18" s="7" t="n">
        <v>-11588000</v>
      </c>
      <c r="C18" s="7" t="n">
        <v>-11776000</v>
      </c>
    </row>
    <row r="19" spans="1:3">
      <c r="A19" s="3" t="s">
        <v>42</v>
      </c>
    </row>
    <row r="20" spans="1:3">
      <c r="A20" s="4" t="s">
        <v>43</v>
      </c>
      <c r="B20" s="8" t="n">
        <v>-0.05</v>
      </c>
      <c r="C20" s="8" t="n">
        <v>-0.07000000000000001</v>
      </c>
    </row>
    <row r="21" spans="1:3">
      <c r="A21" s="4" t="s">
        <v>44</v>
      </c>
      <c r="B21" s="8" t="n">
        <v>-0.05</v>
      </c>
      <c r="C21" s="8" t="n">
        <v>-0.07000000000000001</v>
      </c>
    </row>
    <row r="22" spans="1:3">
      <c r="A22" s="3" t="s">
        <v>45</v>
      </c>
    </row>
    <row r="23" spans="1:3">
      <c r="A23" s="4" t="s">
        <v>43</v>
      </c>
      <c r="B23" s="5" t="n">
        <v>223739</v>
      </c>
      <c r="C23" s="5" t="n">
        <v>161446</v>
      </c>
    </row>
    <row r="24" spans="1:3">
      <c r="A24" s="4" t="s">
        <v>44</v>
      </c>
      <c r="B24" s="5" t="n">
        <v>223739</v>
      </c>
      <c r="C24" s="5" t="n">
        <v>1614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5</v>
      </c>
    </row>
    <row r="3" spans="1:3">
      <c r="A3" s="3" t="s">
        <v>47</v>
      </c>
    </row>
    <row r="4" spans="1:3">
      <c r="A4" s="4" t="s">
        <v>39</v>
      </c>
      <c r="B4" s="7" t="n">
        <v>-11410</v>
      </c>
      <c r="C4" s="7" t="n">
        <v>-11779</v>
      </c>
    </row>
    <row r="5" spans="1:3">
      <c r="A5" s="3" t="s">
        <v>48</v>
      </c>
    </row>
    <row r="6" spans="1:3">
      <c r="A6" s="4" t="s">
        <v>49</v>
      </c>
      <c r="B6" s="5" t="n">
        <v>-39</v>
      </c>
      <c r="C6" s="5" t="n">
        <v>147</v>
      </c>
    </row>
    <row r="7" spans="1:3">
      <c r="A7" s="4" t="s">
        <v>50</v>
      </c>
      <c r="B7" s="5" t="n">
        <v>61</v>
      </c>
      <c r="C7" s="5" t="n">
        <v>74</v>
      </c>
    </row>
    <row r="8" spans="1:3">
      <c r="A8" s="4" t="s">
        <v>51</v>
      </c>
      <c r="B8" s="5" t="n">
        <v>1613</v>
      </c>
      <c r="C8" s="5" t="n">
        <v>-2918</v>
      </c>
    </row>
    <row r="9" spans="1:3">
      <c r="A9" s="4" t="s">
        <v>52</v>
      </c>
      <c r="B9" s="5" t="n">
        <v>1635</v>
      </c>
      <c r="C9" s="5" t="n">
        <v>-2697</v>
      </c>
    </row>
    <row r="10" spans="1:3">
      <c r="A10" s="4" t="s">
        <v>53</v>
      </c>
      <c r="B10" s="5" t="n">
        <v>1316</v>
      </c>
      <c r="C10" s="5" t="n">
        <v>-724</v>
      </c>
    </row>
    <row r="11" spans="1:3">
      <c r="A11" s="4" t="s">
        <v>54</v>
      </c>
      <c r="B11" s="5" t="n">
        <v>-11091</v>
      </c>
      <c r="C11" s="5" t="n">
        <v>-13752</v>
      </c>
    </row>
    <row r="12" spans="1:3">
      <c r="A12" s="4" t="s">
        <v>55</v>
      </c>
      <c r="B12" s="5" t="n">
        <v>178</v>
      </c>
      <c r="C12" s="5" t="n">
        <v>-3</v>
      </c>
    </row>
    <row r="13" spans="1:3">
      <c r="A13" s="4" t="s">
        <v>56</v>
      </c>
      <c r="B13" s="7" t="n">
        <v>-11269</v>
      </c>
      <c r="C13" s="7" t="n">
        <v>-137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4" t="s">
        <v>245</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8</v>
      </c>
      <c r="B1" s="2" t="s">
        <v>2</v>
      </c>
      <c r="C1" s="2" t="s">
        <v>58</v>
      </c>
    </row>
    <row r="2" spans="1:3">
      <c r="A2" s="3" t="s">
        <v>165</v>
      </c>
    </row>
    <row r="3" spans="1:3">
      <c r="A3" s="4" t="s">
        <v>259</v>
      </c>
      <c r="B3" s="7" t="n">
        <v>8278</v>
      </c>
      <c r="C3" s="7" t="n">
        <v>7465</v>
      </c>
    </row>
    <row r="4" spans="1:3">
      <c r="A4" s="4" t="s">
        <v>260</v>
      </c>
      <c r="B4" s="5" t="n">
        <v>10717</v>
      </c>
      <c r="C4" s="5" t="n">
        <v>12681</v>
      </c>
    </row>
    <row r="5" spans="1:3">
      <c r="A5" s="4" t="s">
        <v>261</v>
      </c>
      <c r="B5" s="5" t="n">
        <v>43925</v>
      </c>
      <c r="C5" s="5" t="n">
        <v>33760</v>
      </c>
    </row>
    <row r="6" spans="1:3">
      <c r="A6" s="4" t="s">
        <v>262</v>
      </c>
      <c r="B6" s="5" t="n">
        <v>62920</v>
      </c>
      <c r="C6" s="5" t="n">
        <v>53906</v>
      </c>
    </row>
    <row r="7" spans="1:3">
      <c r="A7" s="4" t="s">
        <v>263</v>
      </c>
      <c r="B7" s="5" t="n">
        <v>-1232</v>
      </c>
      <c r="C7" s="5" t="n">
        <v>-1256</v>
      </c>
    </row>
    <row r="8" spans="1:3">
      <c r="A8" s="4" t="s">
        <v>62</v>
      </c>
      <c r="B8" s="7" t="n">
        <v>61688</v>
      </c>
      <c r="C8" s="7" t="n">
        <v>526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58</v>
      </c>
    </row>
    <row r="2" spans="1:3">
      <c r="A2" s="3" t="s">
        <v>265</v>
      </c>
    </row>
    <row r="3" spans="1:3">
      <c r="A3" s="4" t="s">
        <v>266</v>
      </c>
      <c r="B3" s="7" t="n">
        <v>1120498</v>
      </c>
      <c r="C3" s="7" t="n">
        <v>1108271</v>
      </c>
    </row>
    <row r="4" spans="1:3">
      <c r="A4" s="4" t="s">
        <v>267</v>
      </c>
      <c r="B4" s="5" t="n">
        <v>-398037</v>
      </c>
      <c r="C4" s="5" t="n">
        <v>-380536</v>
      </c>
    </row>
    <row r="5" spans="1:3">
      <c r="A5" s="4" t="s">
        <v>268</v>
      </c>
      <c r="B5" s="5" t="n">
        <v>722461</v>
      </c>
      <c r="C5" s="5" t="n">
        <v>727735</v>
      </c>
    </row>
    <row r="6" spans="1:3">
      <c r="A6" s="4" t="s">
        <v>269</v>
      </c>
    </row>
    <row r="7" spans="1:3">
      <c r="A7" s="3" t="s">
        <v>265</v>
      </c>
    </row>
    <row r="8" spans="1:3">
      <c r="A8" s="4" t="s">
        <v>266</v>
      </c>
      <c r="B8" s="5" t="n">
        <v>79435</v>
      </c>
      <c r="C8" s="5" t="n">
        <v>86298</v>
      </c>
    </row>
    <row r="9" spans="1:3">
      <c r="A9" s="4" t="s">
        <v>270</v>
      </c>
    </row>
    <row r="10" spans="1:3">
      <c r="A10" s="3" t="s">
        <v>265</v>
      </c>
    </row>
    <row r="11" spans="1:3">
      <c r="A11" s="4" t="s">
        <v>266</v>
      </c>
      <c r="B11" s="5" t="n">
        <v>255771</v>
      </c>
      <c r="C11" s="5" t="n">
        <v>253766</v>
      </c>
    </row>
    <row r="12" spans="1:3">
      <c r="A12" s="4" t="s">
        <v>271</v>
      </c>
    </row>
    <row r="13" spans="1:3">
      <c r="A13" s="3" t="s">
        <v>265</v>
      </c>
    </row>
    <row r="14" spans="1:3">
      <c r="A14" s="4" t="s">
        <v>266</v>
      </c>
      <c r="B14" s="5" t="n">
        <v>585973</v>
      </c>
      <c r="C14" s="5" t="n">
        <v>596962</v>
      </c>
    </row>
    <row r="15" spans="1:3">
      <c r="A15" s="4" t="s">
        <v>272</v>
      </c>
    </row>
    <row r="16" spans="1:3">
      <c r="A16" s="3" t="s">
        <v>265</v>
      </c>
    </row>
    <row r="17" spans="1:3">
      <c r="A17" s="4" t="s">
        <v>266</v>
      </c>
      <c r="B17" s="5" t="n">
        <v>187425</v>
      </c>
      <c r="C17" s="5" t="n">
        <v>161057</v>
      </c>
    </row>
    <row r="18" spans="1:3">
      <c r="A18" s="4" t="s">
        <v>273</v>
      </c>
    </row>
    <row r="19" spans="1:3">
      <c r="A19" s="3" t="s">
        <v>265</v>
      </c>
    </row>
    <row r="20" spans="1:3">
      <c r="A20" s="4" t="s">
        <v>266</v>
      </c>
      <c r="B20" s="5" t="n">
        <v>3431</v>
      </c>
      <c r="C20" s="5" t="n">
        <v>3440</v>
      </c>
    </row>
    <row r="21" spans="1:3">
      <c r="A21" s="4" t="s">
        <v>274</v>
      </c>
    </row>
    <row r="22" spans="1:3">
      <c r="A22" s="3" t="s">
        <v>265</v>
      </c>
    </row>
    <row r="23" spans="1:3">
      <c r="A23" s="4" t="s">
        <v>266</v>
      </c>
      <c r="B23" s="7" t="n">
        <v>8463</v>
      </c>
      <c r="C23" s="7" t="n">
        <v>67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5</v>
      </c>
    </row>
    <row r="3" spans="1:3">
      <c r="A3" s="3" t="s">
        <v>276</v>
      </c>
    </row>
    <row r="4" spans="1:3">
      <c r="A4" s="4" t="s">
        <v>32</v>
      </c>
      <c r="B4" s="7" t="n">
        <v>0</v>
      </c>
      <c r="C4" s="7" t="n">
        <v>7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7</v>
      </c>
      <c r="B1" s="2" t="s">
        <v>2</v>
      </c>
      <c r="C1" s="2" t="s">
        <v>58</v>
      </c>
    </row>
    <row r="2" spans="1:3">
      <c r="A2" s="3" t="s">
        <v>278</v>
      </c>
    </row>
    <row r="3" spans="1:3">
      <c r="A3" s="4" t="s">
        <v>279</v>
      </c>
      <c r="B3" s="7" t="n">
        <v>10000</v>
      </c>
      <c r="C3" s="7" t="n">
        <v>10000</v>
      </c>
    </row>
    <row r="4" spans="1:3">
      <c r="A4" s="4" t="s">
        <v>280</v>
      </c>
      <c r="B4" s="5" t="n">
        <v>72</v>
      </c>
      <c r="C4" s="5" t="n">
        <v>88</v>
      </c>
    </row>
    <row r="5" spans="1:3">
      <c r="A5" s="4" t="s">
        <v>281</v>
      </c>
      <c r="B5" s="5" t="n">
        <v>7007</v>
      </c>
      <c r="C5" s="5" t="n">
        <v>3634</v>
      </c>
    </row>
    <row r="6" spans="1:3">
      <c r="A6" s="4" t="s">
        <v>282</v>
      </c>
      <c r="B6" s="5" t="n">
        <v>845109</v>
      </c>
      <c r="C6" s="5" t="n">
        <v>843013</v>
      </c>
    </row>
    <row r="7" spans="1:3">
      <c r="A7" s="4" t="s">
        <v>283</v>
      </c>
      <c r="B7" s="5" t="n">
        <v>-11617</v>
      </c>
      <c r="C7" s="5" t="n">
        <v>-10707</v>
      </c>
    </row>
    <row r="8" spans="1:3">
      <c r="A8" s="4" t="s">
        <v>284</v>
      </c>
      <c r="B8" s="5" t="n">
        <v>833492</v>
      </c>
      <c r="C8" s="5" t="n">
        <v>832306</v>
      </c>
    </row>
    <row r="9" spans="1:3">
      <c r="A9" s="4" t="s">
        <v>285</v>
      </c>
    </row>
    <row r="10" spans="1:3">
      <c r="A10" s="3" t="s">
        <v>278</v>
      </c>
    </row>
    <row r="11" spans="1:3">
      <c r="A11" s="4" t="s">
        <v>286</v>
      </c>
      <c r="B11" s="5" t="n">
        <v>717922</v>
      </c>
      <c r="C11" s="5" t="n">
        <v>719632</v>
      </c>
    </row>
    <row r="12" spans="1:3">
      <c r="A12" s="4" t="s">
        <v>287</v>
      </c>
    </row>
    <row r="13" spans="1:3">
      <c r="A13" s="3" t="s">
        <v>278</v>
      </c>
    </row>
    <row r="14" spans="1:3">
      <c r="A14" s="4" t="s">
        <v>286</v>
      </c>
      <c r="B14" s="5" t="n">
        <v>117347</v>
      </c>
      <c r="C14" s="5" t="n">
        <v>117634</v>
      </c>
    </row>
    <row r="15" spans="1:3">
      <c r="A15" s="4" t="s">
        <v>288</v>
      </c>
    </row>
    <row r="16" spans="1:3">
      <c r="A16" s="3" t="s">
        <v>278</v>
      </c>
    </row>
    <row r="17" spans="1:3">
      <c r="A17" s="4" t="s">
        <v>289</v>
      </c>
      <c r="B17" s="7" t="n">
        <v>-7239</v>
      </c>
      <c r="C17" s="7" t="n">
        <v>-7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210664</v>
      </c>
      <c r="C3" s="7" t="n">
        <v>194069</v>
      </c>
    </row>
    <row r="4" spans="1:3">
      <c r="A4" s="4" t="s">
        <v>61</v>
      </c>
      <c r="B4" s="5" t="n">
        <v>95345</v>
      </c>
      <c r="C4" s="5" t="n">
        <v>78942</v>
      </c>
    </row>
    <row r="5" spans="1:3">
      <c r="A5" s="4" t="s">
        <v>62</v>
      </c>
      <c r="B5" s="5" t="n">
        <v>61688</v>
      </c>
      <c r="C5" s="5" t="n">
        <v>52650</v>
      </c>
    </row>
    <row r="6" spans="1:3">
      <c r="A6" s="4" t="s">
        <v>63</v>
      </c>
      <c r="B6" s="5" t="n">
        <v>6240</v>
      </c>
      <c r="C6" s="5" t="n">
        <v>7065</v>
      </c>
    </row>
    <row r="7" spans="1:3">
      <c r="A7" s="4" t="s">
        <v>64</v>
      </c>
      <c r="B7" s="5" t="n">
        <v>19132</v>
      </c>
      <c r="C7" s="5" t="n">
        <v>21077</v>
      </c>
    </row>
    <row r="8" spans="1:3">
      <c r="A8" s="4" t="s">
        <v>65</v>
      </c>
      <c r="B8" s="5" t="n">
        <v>393069</v>
      </c>
      <c r="C8" s="5" t="n">
        <v>353803</v>
      </c>
    </row>
    <row r="9" spans="1:3">
      <c r="A9" s="4" t="s">
        <v>66</v>
      </c>
      <c r="B9" s="5" t="n">
        <v>722461</v>
      </c>
      <c r="C9" s="5" t="n">
        <v>727735</v>
      </c>
    </row>
    <row r="10" spans="1:3">
      <c r="A10" s="4" t="s">
        <v>67</v>
      </c>
      <c r="B10" s="5" t="n">
        <v>1244</v>
      </c>
      <c r="C10" s="5" t="n">
        <v>1244</v>
      </c>
    </row>
    <row r="11" spans="1:3">
      <c r="A11" s="4" t="s">
        <v>68</v>
      </c>
      <c r="B11" s="5" t="n">
        <v>15301</v>
      </c>
      <c r="C11" s="5" t="n">
        <v>15301</v>
      </c>
    </row>
    <row r="12" spans="1:3">
      <c r="A12" s="4" t="s">
        <v>69</v>
      </c>
      <c r="B12" s="5" t="n">
        <v>94186</v>
      </c>
      <c r="C12" s="5" t="n">
        <v>95341</v>
      </c>
    </row>
    <row r="13" spans="1:3">
      <c r="A13" s="4" t="s">
        <v>70</v>
      </c>
      <c r="B13" s="5" t="n">
        <v>9023</v>
      </c>
      <c r="C13" s="5" t="n">
        <v>9486</v>
      </c>
    </row>
    <row r="14" spans="1:3">
      <c r="A14" s="4" t="s">
        <v>71</v>
      </c>
      <c r="B14" s="5" t="n">
        <v>1235284</v>
      </c>
      <c r="C14" s="5" t="n">
        <v>1202910</v>
      </c>
    </row>
    <row r="15" spans="1:3">
      <c r="A15" s="3" t="s">
        <v>72</v>
      </c>
    </row>
    <row r="16" spans="1:3">
      <c r="A16" s="4" t="s">
        <v>73</v>
      </c>
      <c r="B16" s="5" t="n">
        <v>11617</v>
      </c>
      <c r="C16" s="5" t="n">
        <v>10707</v>
      </c>
    </row>
    <row r="17" spans="1:3">
      <c r="A17" s="4" t="s">
        <v>74</v>
      </c>
      <c r="B17" s="5" t="n">
        <v>51545</v>
      </c>
      <c r="C17" s="5" t="n">
        <v>37263</v>
      </c>
    </row>
    <row r="18" spans="1:3">
      <c r="A18" s="4" t="s">
        <v>75</v>
      </c>
      <c r="B18" s="5" t="n">
        <v>45435</v>
      </c>
      <c r="C18" s="5" t="n">
        <v>26185</v>
      </c>
    </row>
    <row r="19" spans="1:3">
      <c r="A19" s="4" t="s">
        <v>76</v>
      </c>
      <c r="B19" s="5" t="n">
        <v>108597</v>
      </c>
      <c r="C19" s="5" t="n">
        <v>74155</v>
      </c>
    </row>
    <row r="20" spans="1:3">
      <c r="A20" s="4" t="s">
        <v>77</v>
      </c>
      <c r="B20" s="5" t="n">
        <v>833492</v>
      </c>
      <c r="C20" s="5" t="n">
        <v>832306</v>
      </c>
    </row>
    <row r="21" spans="1:3">
      <c r="A21" s="4" t="s">
        <v>67</v>
      </c>
      <c r="B21" s="5" t="n">
        <v>6893</v>
      </c>
      <c r="C21" s="5" t="n">
        <v>7057</v>
      </c>
    </row>
    <row r="22" spans="1:3">
      <c r="A22" s="4" t="s">
        <v>78</v>
      </c>
      <c r="B22" s="5" t="n">
        <v>43105</v>
      </c>
      <c r="C22" s="5" t="n">
        <v>38272</v>
      </c>
    </row>
    <row r="23" spans="1:3">
      <c r="A23" s="4" t="s">
        <v>79</v>
      </c>
      <c r="B23" s="5" t="n">
        <v>992087</v>
      </c>
      <c r="C23" s="5" t="n">
        <v>951790</v>
      </c>
    </row>
    <row r="24" spans="1:3">
      <c r="A24" s="4" t="s">
        <v>80</v>
      </c>
      <c r="B24" s="4" t="s">
        <v>81</v>
      </c>
      <c r="C24" s="4" t="s">
        <v>81</v>
      </c>
    </row>
    <row r="25" spans="1:3">
      <c r="A25" s="3" t="s">
        <v>82</v>
      </c>
    </row>
    <row r="26" spans="1:3">
      <c r="A26" s="4" t="s">
        <v>83</v>
      </c>
      <c r="B26" s="4" t="s">
        <v>81</v>
      </c>
      <c r="C26" s="4" t="s">
        <v>81</v>
      </c>
    </row>
    <row r="27" spans="1:3">
      <c r="A27" s="4" t="s">
        <v>84</v>
      </c>
      <c r="B27" s="5" t="n">
        <v>2422</v>
      </c>
      <c r="C27" s="5" t="n">
        <v>2422</v>
      </c>
    </row>
    <row r="28" spans="1:3">
      <c r="A28" s="4" t="s">
        <v>85</v>
      </c>
      <c r="B28" s="5" t="n">
        <v>297190</v>
      </c>
      <c r="C28" s="5" t="n">
        <v>297649</v>
      </c>
    </row>
    <row r="29" spans="1:3">
      <c r="A29" s="4" t="s">
        <v>86</v>
      </c>
      <c r="B29" s="5" t="n">
        <v>252831</v>
      </c>
      <c r="C29" s="5" t="n">
        <v>264852</v>
      </c>
    </row>
    <row r="30" spans="1:3">
      <c r="A30" s="4" t="s">
        <v>87</v>
      </c>
      <c r="B30" s="5" t="n">
        <v>-18683</v>
      </c>
      <c r="C30" s="5" t="n">
        <v>-19002</v>
      </c>
    </row>
    <row r="31" spans="1:3">
      <c r="A31" s="4" t="s">
        <v>88</v>
      </c>
      <c r="B31" s="5" t="n">
        <v>533760</v>
      </c>
      <c r="C31" s="5" t="n">
        <v>545921</v>
      </c>
    </row>
    <row r="32" spans="1:3">
      <c r="A32" s="4" t="s">
        <v>89</v>
      </c>
      <c r="B32" s="5" t="n">
        <v>-290813</v>
      </c>
      <c r="C32" s="5" t="n">
        <v>-294874</v>
      </c>
    </row>
    <row r="33" spans="1:3">
      <c r="A33" s="4" t="s">
        <v>90</v>
      </c>
      <c r="B33" s="5" t="n">
        <v>242947</v>
      </c>
      <c r="C33" s="5" t="n">
        <v>251047</v>
      </c>
    </row>
    <row r="34" spans="1:3">
      <c r="A34" s="4" t="s">
        <v>91</v>
      </c>
      <c r="B34" s="5" t="n">
        <v>250</v>
      </c>
      <c r="C34" s="5" t="n">
        <v>73</v>
      </c>
    </row>
    <row r="35" spans="1:3">
      <c r="A35" s="4" t="s">
        <v>92</v>
      </c>
      <c r="B35" s="5" t="n">
        <v>243197</v>
      </c>
      <c r="C35" s="5" t="n">
        <v>251120</v>
      </c>
    </row>
    <row r="36" spans="1:3">
      <c r="A36" s="4" t="s">
        <v>93</v>
      </c>
      <c r="B36" s="7" t="n">
        <v>1235284</v>
      </c>
      <c r="C36" s="7" t="n">
        <v>12029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s>
  <sheetData>
    <row r="1" spans="1:8">
      <c r="A1" s="1" t="s">
        <v>290</v>
      </c>
      <c r="B1" s="2" t="s">
        <v>291</v>
      </c>
      <c r="C1" s="2" t="s">
        <v>292</v>
      </c>
      <c r="D1" s="2" t="s">
        <v>293</v>
      </c>
      <c r="E1" s="2" t="s">
        <v>2</v>
      </c>
      <c r="F1" s="2" t="s">
        <v>58</v>
      </c>
      <c r="G1" s="2" t="s">
        <v>294</v>
      </c>
      <c r="H1" s="2" t="s">
        <v>295</v>
      </c>
    </row>
    <row r="2" spans="1:8">
      <c r="A2" s="3" t="s">
        <v>278</v>
      </c>
    </row>
    <row r="3" spans="1:8">
      <c r="A3" s="4" t="s">
        <v>296</v>
      </c>
      <c r="E3" s="4" t="s">
        <v>297</v>
      </c>
    </row>
    <row r="4" spans="1:8">
      <c r="A4" s="4" t="s">
        <v>298</v>
      </c>
      <c r="E4" s="7" t="n">
        <v>72000</v>
      </c>
      <c r="F4" s="7" t="n">
        <v>88000</v>
      </c>
    </row>
    <row r="5" spans="1:8">
      <c r="A5" s="4" t="s">
        <v>299</v>
      </c>
      <c r="C5" s="7" t="n">
        <v>227000</v>
      </c>
    </row>
    <row r="6" spans="1:8">
      <c r="A6" s="4" t="s">
        <v>300</v>
      </c>
      <c r="C6" s="7" t="n">
        <v>69580000</v>
      </c>
    </row>
    <row r="7" spans="1:8">
      <c r="A7" s="4" t="s">
        <v>301</v>
      </c>
      <c r="E7" s="4" t="s">
        <v>302</v>
      </c>
    </row>
    <row r="8" spans="1:8">
      <c r="A8" s="4" t="s">
        <v>303</v>
      </c>
      <c r="E8" s="7" t="n">
        <v>15505000</v>
      </c>
    </row>
    <row r="9" spans="1:8">
      <c r="A9" s="4" t="s">
        <v>304</v>
      </c>
      <c r="E9" s="5" t="n">
        <v>10000000</v>
      </c>
    </row>
    <row r="10" spans="1:8">
      <c r="A10" s="4" t="s">
        <v>305</v>
      </c>
      <c r="E10" s="5" t="n">
        <v>10000000</v>
      </c>
    </row>
    <row r="11" spans="1:8">
      <c r="A11" s="4" t="s">
        <v>306</v>
      </c>
    </row>
    <row r="12" spans="1:8">
      <c r="A12" s="3" t="s">
        <v>278</v>
      </c>
    </row>
    <row r="13" spans="1:8">
      <c r="A13" s="4" t="s">
        <v>307</v>
      </c>
      <c r="E13" s="7" t="n">
        <v>15745000</v>
      </c>
    </row>
    <row r="14" spans="1:8">
      <c r="A14" s="4" t="s">
        <v>308</v>
      </c>
    </row>
    <row r="15" spans="1:8">
      <c r="A15" s="3" t="s">
        <v>278</v>
      </c>
    </row>
    <row r="16" spans="1:8">
      <c r="A16" s="4" t="s">
        <v>309</v>
      </c>
      <c r="E16" s="4" t="s">
        <v>310</v>
      </c>
    </row>
    <row r="17" spans="1:8">
      <c r="A17" s="4" t="s">
        <v>311</v>
      </c>
    </row>
    <row r="18" spans="1:8">
      <c r="A18" s="3" t="s">
        <v>278</v>
      </c>
    </row>
    <row r="19" spans="1:8">
      <c r="A19" s="4" t="s">
        <v>298</v>
      </c>
      <c r="E19" s="7" t="n">
        <v>16723000</v>
      </c>
    </row>
    <row r="20" spans="1:8">
      <c r="A20" s="4" t="s">
        <v>301</v>
      </c>
      <c r="E20" s="4" t="s">
        <v>312</v>
      </c>
    </row>
    <row r="21" spans="1:8">
      <c r="A21" s="4" t="s">
        <v>313</v>
      </c>
    </row>
    <row r="22" spans="1:8">
      <c r="A22" s="3" t="s">
        <v>278</v>
      </c>
    </row>
    <row r="23" spans="1:8">
      <c r="A23" s="4" t="s">
        <v>300</v>
      </c>
      <c r="B23" s="7" t="n">
        <v>16766000</v>
      </c>
    </row>
    <row r="24" spans="1:8">
      <c r="A24" s="4" t="s">
        <v>285</v>
      </c>
    </row>
    <row r="25" spans="1:8">
      <c r="A25" s="3" t="s">
        <v>278</v>
      </c>
    </row>
    <row r="26" spans="1:8">
      <c r="A26" s="4" t="s">
        <v>314</v>
      </c>
      <c r="G26" s="7" t="n">
        <v>175133000</v>
      </c>
    </row>
    <row r="27" spans="1:8">
      <c r="A27" s="4" t="s">
        <v>315</v>
      </c>
      <c r="G27" s="4" t="s">
        <v>316</v>
      </c>
    </row>
    <row r="28" spans="1:8">
      <c r="A28" s="4" t="s">
        <v>317</v>
      </c>
    </row>
    <row r="29" spans="1:8">
      <c r="A29" s="3" t="s">
        <v>278</v>
      </c>
    </row>
    <row r="30" spans="1:8">
      <c r="A30" s="4" t="s">
        <v>309</v>
      </c>
      <c r="E30" s="4" t="s">
        <v>318</v>
      </c>
    </row>
    <row r="31" spans="1:8">
      <c r="A31" s="4" t="s">
        <v>319</v>
      </c>
    </row>
    <row r="32" spans="1:8">
      <c r="A32" s="3" t="s">
        <v>278</v>
      </c>
    </row>
    <row r="33" spans="1:8">
      <c r="A33" s="4" t="s">
        <v>320</v>
      </c>
      <c r="D33" s="7" t="n">
        <v>124000000</v>
      </c>
    </row>
    <row r="34" spans="1:8">
      <c r="A34" s="4" t="s">
        <v>321</v>
      </c>
    </row>
    <row r="35" spans="1:8">
      <c r="A35" s="3" t="s">
        <v>278</v>
      </c>
    </row>
    <row r="36" spans="1:8">
      <c r="A36" s="4" t="s">
        <v>322</v>
      </c>
      <c r="E36" s="4" t="s">
        <v>323</v>
      </c>
    </row>
    <row r="37" spans="1:8">
      <c r="A37" s="4" t="s">
        <v>324</v>
      </c>
    </row>
    <row r="38" spans="1:8">
      <c r="A38" s="3" t="s">
        <v>278</v>
      </c>
    </row>
    <row r="39" spans="1:8">
      <c r="A39" s="4" t="s">
        <v>320</v>
      </c>
      <c r="D39" s="5" t="n">
        <v>99000000</v>
      </c>
    </row>
    <row r="40" spans="1:8">
      <c r="A40" s="4" t="s">
        <v>325</v>
      </c>
    </row>
    <row r="41" spans="1:8">
      <c r="A41" s="3" t="s">
        <v>278</v>
      </c>
    </row>
    <row r="42" spans="1:8">
      <c r="A42" s="4" t="s">
        <v>320</v>
      </c>
      <c r="D42" s="5" t="n">
        <v>1000000</v>
      </c>
    </row>
    <row r="43" spans="1:8">
      <c r="A43" s="4" t="s">
        <v>326</v>
      </c>
    </row>
    <row r="44" spans="1:8">
      <c r="A44" s="3" t="s">
        <v>278</v>
      </c>
    </row>
    <row r="45" spans="1:8">
      <c r="A45" s="4" t="s">
        <v>298</v>
      </c>
      <c r="D45" s="5" t="n">
        <v>31250000</v>
      </c>
    </row>
    <row r="46" spans="1:8">
      <c r="A46" s="4" t="s">
        <v>327</v>
      </c>
    </row>
    <row r="47" spans="1:8">
      <c r="A47" s="3" t="s">
        <v>278</v>
      </c>
    </row>
    <row r="48" spans="1:8">
      <c r="A48" s="4" t="s">
        <v>320</v>
      </c>
      <c r="D48" s="7" t="n">
        <v>100000000</v>
      </c>
    </row>
    <row r="49" spans="1:8">
      <c r="A49" s="4" t="s">
        <v>328</v>
      </c>
    </row>
    <row r="50" spans="1:8">
      <c r="A50" s="3" t="s">
        <v>278</v>
      </c>
    </row>
    <row r="51" spans="1:8">
      <c r="A51" s="4" t="s">
        <v>329</v>
      </c>
      <c r="D51" s="4" t="s">
        <v>330</v>
      </c>
    </row>
    <row r="52" spans="1:8">
      <c r="A52" s="4" t="s">
        <v>331</v>
      </c>
    </row>
    <row r="53" spans="1:8">
      <c r="A53" s="3" t="s">
        <v>278</v>
      </c>
    </row>
    <row r="54" spans="1:8">
      <c r="A54" s="4" t="s">
        <v>329</v>
      </c>
      <c r="D54" s="4" t="s">
        <v>332</v>
      </c>
    </row>
    <row r="55" spans="1:8">
      <c r="A55" s="4" t="s">
        <v>333</v>
      </c>
    </row>
    <row r="56" spans="1:8">
      <c r="A56" s="3" t="s">
        <v>278</v>
      </c>
    </row>
    <row r="57" spans="1:8">
      <c r="A57" s="4" t="s">
        <v>300</v>
      </c>
      <c r="B57" s="7" t="n">
        <v>69580000</v>
      </c>
    </row>
    <row r="58" spans="1:8">
      <c r="A58" s="4" t="s">
        <v>301</v>
      </c>
      <c r="C58" s="4" t="s">
        <v>334</v>
      </c>
    </row>
    <row r="59" spans="1:8">
      <c r="A59" s="4" t="s">
        <v>287</v>
      </c>
    </row>
    <row r="60" spans="1:8">
      <c r="A60" s="3" t="s">
        <v>278</v>
      </c>
    </row>
    <row r="61" spans="1:8">
      <c r="A61" s="4" t="s">
        <v>314</v>
      </c>
      <c r="G61" s="7" t="n">
        <v>37867000</v>
      </c>
      <c r="H61" s="7" t="n">
        <v>3000000</v>
      </c>
    </row>
    <row r="62" spans="1:8">
      <c r="A62" s="4" t="s">
        <v>335</v>
      </c>
      <c r="H62" s="4" t="s">
        <v>336</v>
      </c>
    </row>
    <row r="63" spans="1:8">
      <c r="A63" s="4" t="s">
        <v>315</v>
      </c>
      <c r="G63" s="4" t="s">
        <v>316</v>
      </c>
    </row>
    <row r="64" spans="1:8">
      <c r="A64" s="4" t="s">
        <v>337</v>
      </c>
    </row>
    <row r="65" spans="1:8">
      <c r="A65" s="3" t="s">
        <v>278</v>
      </c>
    </row>
    <row r="66" spans="1:8">
      <c r="A66" s="4" t="s">
        <v>309</v>
      </c>
      <c r="E66" s="4" t="s">
        <v>318</v>
      </c>
    </row>
    <row r="67" spans="1:8">
      <c r="A67" s="4" t="s">
        <v>338</v>
      </c>
    </row>
    <row r="68" spans="1:8">
      <c r="A68" s="3" t="s">
        <v>278</v>
      </c>
    </row>
    <row r="69" spans="1:8">
      <c r="A69" s="4" t="s">
        <v>296</v>
      </c>
      <c r="E69" s="4" t="s">
        <v>339</v>
      </c>
    </row>
    <row r="70" spans="1:8">
      <c r="A70" s="4" t="s">
        <v>340</v>
      </c>
    </row>
    <row r="71" spans="1:8">
      <c r="A71" s="3" t="s">
        <v>278</v>
      </c>
    </row>
    <row r="72" spans="1:8">
      <c r="A72" s="4" t="s">
        <v>296</v>
      </c>
      <c r="E72" s="4" t="s">
        <v>339</v>
      </c>
    </row>
    <row r="73" spans="1:8">
      <c r="A73" s="4" t="s">
        <v>341</v>
      </c>
    </row>
    <row r="74" spans="1:8">
      <c r="A74" s="3" t="s">
        <v>278</v>
      </c>
    </row>
    <row r="75" spans="1:8">
      <c r="A75" s="4" t="s">
        <v>296</v>
      </c>
      <c r="E75" s="4" t="s">
        <v>342</v>
      </c>
    </row>
    <row r="76" spans="1:8">
      <c r="A76" s="4" t="s">
        <v>343</v>
      </c>
    </row>
    <row r="77" spans="1:8">
      <c r="A77" s="3" t="s">
        <v>278</v>
      </c>
    </row>
    <row r="78" spans="1:8">
      <c r="A78" s="4" t="s">
        <v>296</v>
      </c>
      <c r="E78" s="4" t="s">
        <v>3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8</v>
      </c>
    </row>
    <row r="2" spans="1:3">
      <c r="A2" s="3" t="s">
        <v>174</v>
      </c>
    </row>
    <row r="3" spans="1:3">
      <c r="A3" s="4" t="s">
        <v>345</v>
      </c>
      <c r="B3" s="7" t="n">
        <v>11549</v>
      </c>
      <c r="C3" s="7" t="n">
        <v>10554</v>
      </c>
    </row>
    <row r="4" spans="1:3">
      <c r="A4" s="4" t="s">
        <v>346</v>
      </c>
      <c r="B4" s="5" t="n">
        <v>3264</v>
      </c>
      <c r="C4" s="5" t="n">
        <v>2507</v>
      </c>
    </row>
    <row r="5" spans="1:3">
      <c r="A5" s="4" t="s">
        <v>347</v>
      </c>
      <c r="B5" s="5" t="n">
        <v>58</v>
      </c>
      <c r="C5" s="5" t="n">
        <v>421</v>
      </c>
    </row>
    <row r="6" spans="1:3">
      <c r="A6" s="4" t="s">
        <v>348</v>
      </c>
      <c r="B6" s="5" t="n">
        <v>3642</v>
      </c>
      <c r="C6" s="5" t="n">
        <v>4821</v>
      </c>
    </row>
    <row r="7" spans="1:3">
      <c r="A7" s="4" t="s">
        <v>349</v>
      </c>
      <c r="B7" s="5" t="n">
        <v>17044</v>
      </c>
      <c r="C7" s="5" t="n">
        <v>75</v>
      </c>
    </row>
    <row r="8" spans="1:3">
      <c r="A8" s="4" t="s">
        <v>350</v>
      </c>
      <c r="B8" s="5" t="n">
        <v>9878</v>
      </c>
      <c r="C8" s="5" t="n">
        <v>7807</v>
      </c>
    </row>
    <row r="9" spans="1:3">
      <c r="A9" s="4" t="s">
        <v>75</v>
      </c>
      <c r="B9" s="7" t="n">
        <v>45435</v>
      </c>
      <c r="C9" s="7" t="n">
        <v>261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5</v>
      </c>
    </row>
    <row r="3" spans="1:3">
      <c r="A3" s="3" t="s">
        <v>352</v>
      </c>
    </row>
    <row r="4" spans="1:3">
      <c r="A4" s="4" t="s">
        <v>41</v>
      </c>
      <c r="B4" s="7" t="n">
        <v>-11588</v>
      </c>
      <c r="C4" s="7" t="n">
        <v>-11776</v>
      </c>
    </row>
    <row r="5" spans="1:3">
      <c r="A5" s="3" t="s">
        <v>353</v>
      </c>
    </row>
    <row r="6" spans="1:3">
      <c r="A6" s="4" t="s">
        <v>354</v>
      </c>
      <c r="B6" s="5" t="n">
        <v>223739000</v>
      </c>
      <c r="C6" s="5" t="n">
        <v>161446000</v>
      </c>
    </row>
    <row r="7" spans="1:3">
      <c r="A7" s="4" t="s">
        <v>355</v>
      </c>
      <c r="B7" s="5" t="n">
        <v>0</v>
      </c>
      <c r="C7" s="5" t="n">
        <v>0</v>
      </c>
    </row>
    <row r="8" spans="1:3">
      <c r="A8" s="4" t="s">
        <v>356</v>
      </c>
      <c r="B8" s="5" t="n">
        <v>223739000</v>
      </c>
      <c r="C8" s="5" t="n">
        <v>161446000</v>
      </c>
    </row>
    <row r="9" spans="1:3">
      <c r="A9" s="4" t="s">
        <v>357</v>
      </c>
      <c r="B9" s="8" t="n">
        <v>-0.05</v>
      </c>
      <c r="C9" s="8" t="n">
        <v>-0.07000000000000001</v>
      </c>
    </row>
    <row r="10" spans="1:3">
      <c r="A10" s="4" t="s">
        <v>358</v>
      </c>
      <c r="B10" s="8" t="n">
        <v>-0.05</v>
      </c>
      <c r="C10" s="8" t="n">
        <v>-0.070000000000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8</v>
      </c>
    </row>
    <row r="2" spans="1:3">
      <c r="A2" s="3" t="s">
        <v>360</v>
      </c>
    </row>
    <row r="3" spans="1:3">
      <c r="A3" s="4" t="s">
        <v>361</v>
      </c>
      <c r="B3" s="5" t="n">
        <v>13887</v>
      </c>
      <c r="C3" s="5" t="n">
        <v>13598</v>
      </c>
    </row>
    <row r="4" spans="1:3">
      <c r="A4" s="4" t="s">
        <v>362</v>
      </c>
    </row>
    <row r="5" spans="1:3">
      <c r="A5" s="3" t="s">
        <v>360</v>
      </c>
    </row>
    <row r="6" spans="1:3">
      <c r="A6" s="4" t="s">
        <v>363</v>
      </c>
      <c r="B6" s="5" t="n">
        <v>1610</v>
      </c>
      <c r="C6" s="5" t="n">
        <v>1459</v>
      </c>
    </row>
    <row r="7" spans="1:3">
      <c r="A7" s="4" t="s">
        <v>364</v>
      </c>
    </row>
    <row r="8" spans="1:3">
      <c r="A8" s="3" t="s">
        <v>360</v>
      </c>
    </row>
    <row r="9" spans="1:3">
      <c r="A9" s="4" t="s">
        <v>363</v>
      </c>
      <c r="B9" s="5" t="n">
        <v>597</v>
      </c>
      <c r="C9" s="5" t="n">
        <v>4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1</v>
      </c>
      <c r="C1" s="2" t="s">
        <v>366</v>
      </c>
    </row>
    <row r="2" spans="1:3">
      <c r="B2" s="2" t="s">
        <v>2</v>
      </c>
      <c r="C2" s="2" t="s">
        <v>367</v>
      </c>
    </row>
    <row r="3" spans="1:3">
      <c r="A3" s="3" t="s">
        <v>368</v>
      </c>
    </row>
    <row r="4" spans="1:3">
      <c r="A4" s="4" t="s">
        <v>369</v>
      </c>
      <c r="B4" s="7" t="n">
        <v>420000000</v>
      </c>
    </row>
    <row r="5" spans="1:3">
      <c r="A5" s="4" t="s">
        <v>370</v>
      </c>
      <c r="B5" s="4" t="s">
        <v>371</v>
      </c>
    </row>
    <row r="6" spans="1:3">
      <c r="A6" s="4" t="s">
        <v>372</v>
      </c>
      <c r="B6" s="4" t="s">
        <v>373</v>
      </c>
    </row>
    <row r="7" spans="1:3">
      <c r="A7" s="4" t="s">
        <v>374</v>
      </c>
    </row>
    <row r="8" spans="1:3">
      <c r="A8" s="3" t="s">
        <v>368</v>
      </c>
    </row>
    <row r="9" spans="1:3">
      <c r="A9" s="4" t="s">
        <v>375</v>
      </c>
      <c r="C9" s="7" t="n">
        <v>6384000</v>
      </c>
    </row>
    <row r="10" spans="1:3">
      <c r="A10" s="4" t="s">
        <v>376</v>
      </c>
    </row>
    <row r="11" spans="1:3">
      <c r="A11" s="3" t="s">
        <v>368</v>
      </c>
    </row>
    <row r="12" spans="1:3">
      <c r="A12" s="4" t="s">
        <v>377</v>
      </c>
      <c r="B12" s="4" t="s">
        <v>378</v>
      </c>
    </row>
    <row r="13" spans="1:3">
      <c r="A13" s="4" t="s">
        <v>379</v>
      </c>
    </row>
    <row r="14" spans="1:3">
      <c r="A14" s="3" t="s">
        <v>368</v>
      </c>
    </row>
    <row r="15" spans="1:3">
      <c r="A15" s="4" t="s">
        <v>377</v>
      </c>
      <c r="B15"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8</v>
      </c>
    </row>
    <row r="2" spans="1:3">
      <c r="A2" s="3" t="s">
        <v>382</v>
      </c>
    </row>
    <row r="3" spans="1:3">
      <c r="A3" s="4" t="s">
        <v>383</v>
      </c>
      <c r="B3" s="7" t="n">
        <v>-12629</v>
      </c>
      <c r="C3" s="7" t="n">
        <v>-14449</v>
      </c>
    </row>
    <row r="4" spans="1:3">
      <c r="A4" s="4" t="s">
        <v>384</v>
      </c>
    </row>
    <row r="5" spans="1:3">
      <c r="A5" s="3" t="s">
        <v>382</v>
      </c>
    </row>
    <row r="6" spans="1:3">
      <c r="A6" s="4" t="s">
        <v>385</v>
      </c>
      <c r="B6" s="7" t="n">
        <v>-12629</v>
      </c>
      <c r="C6" s="5" t="n">
        <v>-14488</v>
      </c>
    </row>
    <row r="7" spans="1:3">
      <c r="A7" s="4" t="s">
        <v>386</v>
      </c>
    </row>
    <row r="8" spans="1:3">
      <c r="A8" s="3" t="s">
        <v>382</v>
      </c>
    </row>
    <row r="9" spans="1:3">
      <c r="A9" s="4" t="s">
        <v>387</v>
      </c>
      <c r="C9" s="7" t="n">
        <v>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5</v>
      </c>
    </row>
    <row r="3" spans="1:3">
      <c r="A3" s="3" t="s">
        <v>382</v>
      </c>
    </row>
    <row r="4" spans="1:3">
      <c r="A4" s="4" t="s">
        <v>389</v>
      </c>
      <c r="B4" s="7" t="n">
        <v>-12537</v>
      </c>
      <c r="C4" s="7" t="n">
        <v>-17262</v>
      </c>
    </row>
    <row r="5" spans="1:3">
      <c r="A5" s="4" t="s">
        <v>390</v>
      </c>
    </row>
    <row r="6" spans="1:3">
      <c r="A6" s="3" t="s">
        <v>382</v>
      </c>
    </row>
    <row r="7" spans="1:3">
      <c r="A7" s="4" t="s">
        <v>389</v>
      </c>
      <c r="B7" s="5" t="n">
        <v>-77</v>
      </c>
      <c r="C7" s="5" t="n">
        <v>90</v>
      </c>
    </row>
    <row r="8" spans="1:3">
      <c r="A8" s="4" t="s">
        <v>391</v>
      </c>
    </row>
    <row r="9" spans="1:3">
      <c r="A9" s="3" t="s">
        <v>382</v>
      </c>
    </row>
    <row r="10" spans="1:3">
      <c r="A10" s="4" t="s">
        <v>389</v>
      </c>
      <c r="B10" s="7" t="n">
        <v>-77</v>
      </c>
      <c r="C10" s="7" t="n">
        <v>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8</v>
      </c>
    </row>
    <row r="2" spans="1:3">
      <c r="A2" s="3" t="s">
        <v>393</v>
      </c>
    </row>
    <row r="3" spans="1:3">
      <c r="A3" s="4" t="s">
        <v>394</v>
      </c>
      <c r="B3" s="7" t="n">
        <v>816713</v>
      </c>
      <c r="C3" s="7" t="n">
        <v>813991</v>
      </c>
    </row>
    <row r="4" spans="1:3">
      <c r="A4" s="4" t="s">
        <v>285</v>
      </c>
    </row>
    <row r="5" spans="1:3">
      <c r="A5" s="3" t="s">
        <v>393</v>
      </c>
    </row>
    <row r="6" spans="1:3">
      <c r="A6" s="4" t="s">
        <v>394</v>
      </c>
      <c r="B6" s="5" t="n">
        <v>702408</v>
      </c>
      <c r="C6" s="5" t="n">
        <v>699683</v>
      </c>
    </row>
    <row r="7" spans="1:3">
      <c r="A7" s="4" t="s">
        <v>287</v>
      </c>
    </row>
    <row r="8" spans="1:3">
      <c r="A8" s="3" t="s">
        <v>393</v>
      </c>
    </row>
    <row r="9" spans="1:3">
      <c r="A9" s="4" t="s">
        <v>394</v>
      </c>
      <c r="B9" s="5" t="n">
        <v>114305</v>
      </c>
      <c r="C9" s="5" t="n">
        <v>114308</v>
      </c>
    </row>
    <row r="10" spans="1:3">
      <c r="A10" s="4" t="s">
        <v>395</v>
      </c>
    </row>
    <row r="11" spans="1:3">
      <c r="A11" s="3" t="s">
        <v>393</v>
      </c>
    </row>
    <row r="12" spans="1:3">
      <c r="A12" s="4" t="s">
        <v>394</v>
      </c>
      <c r="B12" s="5" t="n">
        <v>816713</v>
      </c>
      <c r="C12" s="5" t="n">
        <v>813991</v>
      </c>
    </row>
    <row r="13" spans="1:3">
      <c r="A13" s="4" t="s">
        <v>396</v>
      </c>
    </row>
    <row r="14" spans="1:3">
      <c r="A14" s="3" t="s">
        <v>393</v>
      </c>
    </row>
    <row r="15" spans="1:3">
      <c r="A15" s="4" t="s">
        <v>394</v>
      </c>
      <c r="B15" s="5" t="n">
        <v>702408</v>
      </c>
      <c r="C15" s="5" t="n">
        <v>699683</v>
      </c>
    </row>
    <row r="16" spans="1:3">
      <c r="A16" s="4" t="s">
        <v>397</v>
      </c>
    </row>
    <row r="17" spans="1:3">
      <c r="A17" s="3" t="s">
        <v>393</v>
      </c>
    </row>
    <row r="18" spans="1:3">
      <c r="A18" s="4" t="s">
        <v>394</v>
      </c>
      <c r="B18" s="7" t="n">
        <v>114305</v>
      </c>
      <c r="C18" s="7" t="n">
        <v>1143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8</v>
      </c>
    </row>
    <row r="2" spans="1:3">
      <c r="A2" s="4" t="s">
        <v>399</v>
      </c>
    </row>
    <row r="3" spans="1:3">
      <c r="A3" s="3" t="s">
        <v>393</v>
      </c>
    </row>
    <row r="4" spans="1:3">
      <c r="A4" s="4" t="s">
        <v>400</v>
      </c>
      <c r="B4" s="7" t="n">
        <v>-12629</v>
      </c>
      <c r="C4" s="7" t="n">
        <v>-14449</v>
      </c>
    </row>
    <row r="5" spans="1:3">
      <c r="A5" s="4" t="s">
        <v>401</v>
      </c>
    </row>
    <row r="6" spans="1:3">
      <c r="A6" s="3" t="s">
        <v>393</v>
      </c>
    </row>
    <row r="7" spans="1:3">
      <c r="A7" s="4" t="s">
        <v>402</v>
      </c>
      <c r="B7" s="5" t="n">
        <v>-12629</v>
      </c>
      <c r="C7" s="5" t="n">
        <v>-14449</v>
      </c>
    </row>
    <row r="8" spans="1:3">
      <c r="A8" s="4" t="s">
        <v>403</v>
      </c>
    </row>
    <row r="9" spans="1:3">
      <c r="A9" s="3" t="s">
        <v>393</v>
      </c>
    </row>
    <row r="10" spans="1:3">
      <c r="A10" s="4" t="s">
        <v>400</v>
      </c>
      <c r="B10" s="5" t="n">
        <v>-12629</v>
      </c>
      <c r="C10" s="5" t="n">
        <v>-14449</v>
      </c>
    </row>
    <row r="11" spans="1:3">
      <c r="A11" s="4" t="s">
        <v>404</v>
      </c>
    </row>
    <row r="12" spans="1:3">
      <c r="A12" s="3" t="s">
        <v>393</v>
      </c>
    </row>
    <row r="13" spans="1:3">
      <c r="A13" s="4" t="s">
        <v>402</v>
      </c>
      <c r="B13" s="5" t="n">
        <v>-12629</v>
      </c>
      <c r="C13" s="5" t="n">
        <v>-14449</v>
      </c>
    </row>
    <row r="14" spans="1:3">
      <c r="A14" s="4" t="s">
        <v>405</v>
      </c>
    </row>
    <row r="15" spans="1:3">
      <c r="A15" s="3" t="s">
        <v>393</v>
      </c>
    </row>
    <row r="16" spans="1:3">
      <c r="A16" s="4" t="s">
        <v>400</v>
      </c>
      <c r="B16" s="7" t="n">
        <v>-12629</v>
      </c>
      <c r="C16" s="7" t="n">
        <v>-144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5</v>
      </c>
    </row>
    <row r="3" spans="1:3">
      <c r="A3" s="3" t="s">
        <v>407</v>
      </c>
    </row>
    <row r="4" spans="1:3">
      <c r="A4" s="4" t="s">
        <v>408</v>
      </c>
      <c r="B4" s="5" t="n">
        <v>443</v>
      </c>
      <c r="C4" s="5" t="n">
        <v>1532</v>
      </c>
    </row>
    <row r="5" spans="1:3">
      <c r="A5" s="4" t="s">
        <v>409</v>
      </c>
      <c r="B5" s="8" t="n">
        <v>10.03</v>
      </c>
      <c r="C5" s="8" t="n">
        <v>2.04</v>
      </c>
    </row>
    <row r="6" spans="1:3">
      <c r="A6" s="4" t="s">
        <v>117</v>
      </c>
      <c r="B6" s="7" t="n">
        <v>2416</v>
      </c>
      <c r="C6" s="7" t="n">
        <v>1653</v>
      </c>
    </row>
    <row r="7" spans="1:3">
      <c r="A7" s="4" t="s">
        <v>410</v>
      </c>
    </row>
    <row r="8" spans="1:3">
      <c r="A8" s="3" t="s">
        <v>407</v>
      </c>
    </row>
    <row r="9" spans="1:3">
      <c r="A9" s="4" t="s">
        <v>411</v>
      </c>
      <c r="B9" s="7" t="n">
        <v>-699</v>
      </c>
    </row>
    <row r="10" spans="1:3">
      <c r="A10" s="4" t="s">
        <v>362</v>
      </c>
    </row>
    <row r="11" spans="1:3">
      <c r="A11" s="3" t="s">
        <v>407</v>
      </c>
    </row>
    <row r="12" spans="1:3">
      <c r="A12" s="4" t="s">
        <v>412</v>
      </c>
      <c r="B12" s="5" t="n">
        <v>366</v>
      </c>
      <c r="C12" s="5" t="n">
        <v>862</v>
      </c>
    </row>
    <row r="13" spans="1:3">
      <c r="A13" s="4" t="s">
        <v>413</v>
      </c>
    </row>
    <row r="14" spans="1:3">
      <c r="A14" s="3" t="s">
        <v>407</v>
      </c>
    </row>
    <row r="15" spans="1:3">
      <c r="A15" s="4" t="s">
        <v>412</v>
      </c>
      <c r="B15" s="5" t="n">
        <v>139</v>
      </c>
      <c r="C15" s="5" t="n">
        <v>4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3" t="s">
        <v>95</v>
      </c>
    </row>
    <row r="3" spans="1:3">
      <c r="A3" s="4" t="s">
        <v>96</v>
      </c>
      <c r="B3" s="7" t="n">
        <v>2196</v>
      </c>
      <c r="C3" s="7" t="n">
        <v>3055</v>
      </c>
    </row>
    <row r="4" spans="1:3">
      <c r="A4" s="4" t="s">
        <v>97</v>
      </c>
      <c r="B4" s="8" t="n">
        <v>0.01</v>
      </c>
      <c r="C4" s="8" t="n">
        <v>0.01</v>
      </c>
    </row>
    <row r="5" spans="1:3">
      <c r="A5" s="4" t="s">
        <v>98</v>
      </c>
      <c r="B5" s="5" t="n">
        <v>100000000</v>
      </c>
      <c r="C5" s="5" t="n">
        <v>100000000</v>
      </c>
    </row>
    <row r="6" spans="1:3">
      <c r="A6" s="4" t="s">
        <v>99</v>
      </c>
      <c r="B6" s="5" t="n">
        <v>0</v>
      </c>
      <c r="C6" s="5" t="n">
        <v>0</v>
      </c>
    </row>
    <row r="7" spans="1:3">
      <c r="A7" s="4" t="s">
        <v>100</v>
      </c>
      <c r="B7" s="8" t="n">
        <v>0.01</v>
      </c>
      <c r="C7" s="8" t="n">
        <v>0.01</v>
      </c>
    </row>
    <row r="8" spans="1:3">
      <c r="A8" s="4" t="s">
        <v>101</v>
      </c>
      <c r="B8" s="5" t="n">
        <v>1850000000</v>
      </c>
      <c r="C8" s="5" t="n">
        <v>1850000000</v>
      </c>
    </row>
    <row r="9" spans="1:3">
      <c r="A9" s="4" t="s">
        <v>102</v>
      </c>
      <c r="B9" s="5" t="n">
        <v>223939000</v>
      </c>
      <c r="C9" s="5" t="n">
        <v>223601000</v>
      </c>
    </row>
    <row r="10" spans="1:3">
      <c r="A10" s="4" t="s">
        <v>103</v>
      </c>
      <c r="B10" s="5" t="n">
        <v>18409000</v>
      </c>
      <c r="C10" s="5" t="n">
        <v>1866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5</v>
      </c>
    </row>
    <row r="3" spans="1:3">
      <c r="A3" s="3" t="s">
        <v>407</v>
      </c>
    </row>
    <row r="4" spans="1:3">
      <c r="A4" s="4" t="s">
        <v>415</v>
      </c>
      <c r="B4" s="5" t="n">
        <v>13598</v>
      </c>
    </row>
    <row r="5" spans="1:3">
      <c r="A5" s="4" t="s">
        <v>416</v>
      </c>
      <c r="B5" s="5" t="n">
        <v>443</v>
      </c>
      <c r="C5" s="5" t="n">
        <v>1532</v>
      </c>
    </row>
    <row r="6" spans="1:3">
      <c r="A6" s="4" t="s">
        <v>417</v>
      </c>
      <c r="B6" s="5" t="n">
        <v>-125</v>
      </c>
    </row>
    <row r="7" spans="1:3">
      <c r="A7" s="4" t="s">
        <v>418</v>
      </c>
      <c r="B7" s="5" t="n">
        <v>-20</v>
      </c>
    </row>
    <row r="8" spans="1:3">
      <c r="A8" s="4" t="s">
        <v>419</v>
      </c>
      <c r="B8" s="5" t="n">
        <v>-9</v>
      </c>
    </row>
    <row r="9" spans="1:3">
      <c r="A9" s="4" t="s">
        <v>420</v>
      </c>
      <c r="B9" s="5" t="n">
        <v>13887</v>
      </c>
    </row>
    <row r="10" spans="1:3">
      <c r="A10" s="4" t="s">
        <v>421</v>
      </c>
      <c r="B10" s="8" t="n">
        <v>6.45</v>
      </c>
    </row>
    <row r="11" spans="1:3">
      <c r="A11" s="4" t="s">
        <v>422</v>
      </c>
      <c r="B11" s="9" t="n">
        <v>10.03</v>
      </c>
    </row>
    <row r="12" spans="1:3">
      <c r="A12" s="4" t="s">
        <v>423</v>
      </c>
      <c r="B12" s="9" t="n">
        <v>3.87</v>
      </c>
    </row>
    <row r="13" spans="1:3">
      <c r="A13" s="4" t="s">
        <v>424</v>
      </c>
      <c r="B13" s="9" t="n">
        <v>10.62</v>
      </c>
    </row>
    <row r="14" spans="1:3">
      <c r="A14" s="4" t="s">
        <v>425</v>
      </c>
      <c r="B14" s="9" t="n">
        <v>17.74</v>
      </c>
    </row>
    <row r="15" spans="1:3">
      <c r="A15" s="4" t="s">
        <v>426</v>
      </c>
      <c r="B15" s="8" t="n">
        <v>6.57</v>
      </c>
    </row>
    <row r="16" spans="1:3">
      <c r="A16" s="4" t="s">
        <v>362</v>
      </c>
    </row>
    <row r="17" spans="1:3">
      <c r="A17" s="3" t="s">
        <v>407</v>
      </c>
    </row>
    <row r="18" spans="1:3">
      <c r="A18" s="4" t="s">
        <v>427</v>
      </c>
      <c r="B18" s="5" t="n">
        <v>1459</v>
      </c>
    </row>
    <row r="19" spans="1:3">
      <c r="A19" s="4" t="s">
        <v>428</v>
      </c>
      <c r="B19" s="5" t="n">
        <v>366</v>
      </c>
    </row>
    <row r="20" spans="1:3">
      <c r="A20" s="4" t="s">
        <v>429</v>
      </c>
      <c r="B20" s="5" t="n">
        <v>-211</v>
      </c>
    </row>
    <row r="21" spans="1:3">
      <c r="A21" s="4" t="s">
        <v>430</v>
      </c>
      <c r="B21" s="5" t="n">
        <v>-4</v>
      </c>
    </row>
    <row r="22" spans="1:3">
      <c r="A22" s="4" t="s">
        <v>431</v>
      </c>
      <c r="B22" s="5" t="n">
        <v>1610</v>
      </c>
    </row>
    <row r="23" spans="1:3">
      <c r="A23" s="4" t="s">
        <v>432</v>
      </c>
      <c r="B23" s="8" t="n">
        <v>5.1</v>
      </c>
    </row>
    <row r="24" spans="1:3">
      <c r="A24" s="4" t="s">
        <v>433</v>
      </c>
      <c r="B24" s="9" t="n">
        <v>10.03</v>
      </c>
    </row>
    <row r="25" spans="1:3">
      <c r="A25" s="4" t="s">
        <v>434</v>
      </c>
      <c r="B25" s="9" t="n">
        <v>2.42</v>
      </c>
    </row>
    <row r="26" spans="1:3">
      <c r="A26" s="4" t="s">
        <v>435</v>
      </c>
      <c r="B26" s="9" t="n">
        <v>4.08</v>
      </c>
    </row>
    <row r="27" spans="1:3">
      <c r="A27" s="4" t="s">
        <v>436</v>
      </c>
      <c r="B27" s="8" t="n">
        <v>6.58</v>
      </c>
    </row>
    <row r="28" spans="1:3">
      <c r="A28" s="4" t="s">
        <v>364</v>
      </c>
    </row>
    <row r="29" spans="1:3">
      <c r="A29" s="3" t="s">
        <v>407</v>
      </c>
    </row>
    <row r="30" spans="1:3">
      <c r="A30" s="4" t="s">
        <v>427</v>
      </c>
      <c r="B30" s="5" t="n">
        <v>458</v>
      </c>
    </row>
    <row r="31" spans="1:3">
      <c r="A31" s="4" t="s">
        <v>428</v>
      </c>
      <c r="B31" s="5" t="n">
        <v>139</v>
      </c>
    </row>
    <row r="32" spans="1:3">
      <c r="A32" s="4" t="s">
        <v>431</v>
      </c>
      <c r="B32" s="5" t="n">
        <v>597</v>
      </c>
    </row>
    <row r="33" spans="1:3">
      <c r="A33" s="4" t="s">
        <v>432</v>
      </c>
      <c r="B33" s="8" t="n">
        <v>2.28</v>
      </c>
    </row>
    <row r="34" spans="1:3">
      <c r="A34" s="4" t="s">
        <v>433</v>
      </c>
      <c r="B34" s="9" t="n">
        <v>10.03</v>
      </c>
    </row>
    <row r="35" spans="1:3">
      <c r="A35" s="4" t="s">
        <v>436</v>
      </c>
      <c r="B35" s="8" t="n">
        <v>4.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37</v>
      </c>
      <c r="B1" s="2" t="s">
        <v>1</v>
      </c>
    </row>
    <row r="2" spans="1:3">
      <c r="B2" s="2" t="s">
        <v>2</v>
      </c>
      <c r="C2" s="2" t="s">
        <v>25</v>
      </c>
    </row>
    <row r="3" spans="1:3">
      <c r="A3" s="3" t="s">
        <v>438</v>
      </c>
    </row>
    <row r="4" spans="1:3">
      <c r="A4" s="4" t="s">
        <v>38</v>
      </c>
      <c r="B4" s="7" t="n">
        <v>-1148</v>
      </c>
      <c r="C4" s="7" t="n">
        <v>-15754</v>
      </c>
    </row>
    <row r="5" spans="1:3">
      <c r="A5" s="4" t="s">
        <v>439</v>
      </c>
      <c r="B5" s="7" t="n">
        <v>-12558</v>
      </c>
      <c r="C5" s="7" t="n">
        <v>-27533</v>
      </c>
    </row>
    <row r="6" spans="1:3">
      <c r="A6" s="4" t="s">
        <v>440</v>
      </c>
      <c r="B6" s="4" t="s">
        <v>441</v>
      </c>
      <c r="C6" s="4" t="s">
        <v>442</v>
      </c>
    </row>
    <row r="7" spans="1:3">
      <c r="A7" s="4" t="s">
        <v>443</v>
      </c>
    </row>
    <row r="8" spans="1:3">
      <c r="A8" s="3" t="s">
        <v>438</v>
      </c>
    </row>
    <row r="9" spans="1:3">
      <c r="A9" s="4" t="s">
        <v>444</v>
      </c>
      <c r="B9" s="7" t="n">
        <v>5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33"/>
    <col customWidth="1" max="3" min="3" width="21"/>
    <col customWidth="1" max="4" min="4" width="21"/>
  </cols>
  <sheetData>
    <row r="1" spans="1:4">
      <c r="A1" s="1" t="s">
        <v>445</v>
      </c>
      <c r="B1" s="2" t="s">
        <v>1</v>
      </c>
      <c r="D1" s="2" t="s">
        <v>366</v>
      </c>
    </row>
    <row r="2" spans="1:4">
      <c r="B2" s="2" t="s">
        <v>446</v>
      </c>
      <c r="C2" s="2" t="s">
        <v>447</v>
      </c>
      <c r="D2" s="2" t="s">
        <v>448</v>
      </c>
    </row>
    <row r="3" spans="1:4">
      <c r="A3" s="3" t="s">
        <v>449</v>
      </c>
    </row>
    <row r="4" spans="1:4">
      <c r="A4" s="4" t="s">
        <v>450</v>
      </c>
      <c r="B4" s="5" t="n">
        <v>2</v>
      </c>
    </row>
    <row r="5" spans="1:4">
      <c r="A5" s="4" t="s">
        <v>451</v>
      </c>
      <c r="B5" s="7" t="n">
        <v>19</v>
      </c>
      <c r="C5" s="7" t="n">
        <v>25</v>
      </c>
    </row>
    <row r="6" spans="1:4">
      <c r="A6" s="4" t="s">
        <v>452</v>
      </c>
    </row>
    <row r="7" spans="1:4">
      <c r="A7" s="3" t="s">
        <v>449</v>
      </c>
    </row>
    <row r="8" spans="1:4">
      <c r="A8" s="4" t="s">
        <v>453</v>
      </c>
      <c r="D8" s="7" t="n">
        <v>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5</v>
      </c>
    </row>
    <row r="3" spans="1:3">
      <c r="A3" s="3" t="s">
        <v>192</v>
      </c>
    </row>
    <row r="4" spans="1:3">
      <c r="A4" s="4" t="s">
        <v>455</v>
      </c>
      <c r="C4" s="7" t="n">
        <v>22</v>
      </c>
    </row>
    <row r="5" spans="1:3">
      <c r="A5" s="4" t="s">
        <v>456</v>
      </c>
      <c r="B5" s="7" t="n">
        <v>89</v>
      </c>
      <c r="C5" s="5" t="n">
        <v>87</v>
      </c>
    </row>
    <row r="6" spans="1:3">
      <c r="A6" s="4" t="s">
        <v>457</v>
      </c>
      <c r="B6" s="5" t="n">
        <v>-127</v>
      </c>
      <c r="C6" s="5" t="n">
        <v>-120</v>
      </c>
    </row>
    <row r="7" spans="1:3">
      <c r="A7" s="4" t="s">
        <v>458</v>
      </c>
      <c r="C7" s="5" t="n">
        <v>4</v>
      </c>
    </row>
    <row r="8" spans="1:3">
      <c r="A8" s="4" t="s">
        <v>459</v>
      </c>
      <c r="B8" s="5" t="n">
        <v>61</v>
      </c>
      <c r="C8" s="5" t="n">
        <v>70</v>
      </c>
    </row>
    <row r="9" spans="1:3">
      <c r="A9" s="4" t="s">
        <v>460</v>
      </c>
      <c r="B9" s="7" t="n">
        <v>23</v>
      </c>
      <c r="C9" s="7" t="n">
        <v>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8</v>
      </c>
    </row>
    <row r="2" spans="1:3">
      <c r="A2" s="3" t="s">
        <v>462</v>
      </c>
    </row>
    <row r="3" spans="1:3">
      <c r="A3" s="4" t="s">
        <v>463</v>
      </c>
      <c r="B3" s="7" t="n">
        <v>-25904</v>
      </c>
      <c r="C3" s="7" t="n">
        <v>-27539</v>
      </c>
    </row>
    <row r="4" spans="1:3">
      <c r="A4" s="4" t="s">
        <v>464</v>
      </c>
      <c r="B4" s="5" t="n">
        <v>7221</v>
      </c>
      <c r="C4" s="5" t="n">
        <v>8537</v>
      </c>
    </row>
    <row r="5" spans="1:3">
      <c r="A5" s="4" t="s">
        <v>465</v>
      </c>
      <c r="B5" s="5" t="n">
        <v>-18683</v>
      </c>
      <c r="C5" s="5" t="n">
        <v>-19002</v>
      </c>
    </row>
    <row r="6" spans="1:3">
      <c r="A6" s="4" t="s">
        <v>466</v>
      </c>
    </row>
    <row r="7" spans="1:3">
      <c r="A7" s="3" t="s">
        <v>462</v>
      </c>
    </row>
    <row r="8" spans="1:3">
      <c r="A8" s="4" t="s">
        <v>463</v>
      </c>
      <c r="B8" s="5" t="n">
        <v>-10843</v>
      </c>
      <c r="C8" s="5" t="n">
        <v>-10804</v>
      </c>
    </row>
    <row r="9" spans="1:3">
      <c r="A9" s="4" t="s">
        <v>464</v>
      </c>
      <c r="B9" s="5" t="n">
        <v>1795</v>
      </c>
      <c r="C9" s="5" t="n">
        <v>2533</v>
      </c>
    </row>
    <row r="10" spans="1:3">
      <c r="A10" s="4" t="s">
        <v>465</v>
      </c>
      <c r="B10" s="5" t="n">
        <v>-9048</v>
      </c>
      <c r="C10" s="5" t="n">
        <v>-8271</v>
      </c>
    </row>
    <row r="11" spans="1:3">
      <c r="A11" s="4" t="s">
        <v>467</v>
      </c>
    </row>
    <row r="12" spans="1:3">
      <c r="A12" s="3" t="s">
        <v>462</v>
      </c>
    </row>
    <row r="13" spans="1:3">
      <c r="A13" s="4" t="s">
        <v>463</v>
      </c>
      <c r="B13" s="5" t="n">
        <v>-3528</v>
      </c>
      <c r="C13" s="5" t="n">
        <v>-3589</v>
      </c>
    </row>
    <row r="14" spans="1:3">
      <c r="A14" s="4" t="s">
        <v>464</v>
      </c>
      <c r="B14" s="5" t="n">
        <v>1291</v>
      </c>
      <c r="C14" s="5" t="n">
        <v>1291</v>
      </c>
    </row>
    <row r="15" spans="1:3">
      <c r="A15" s="4" t="s">
        <v>465</v>
      </c>
      <c r="B15" s="5" t="n">
        <v>-2237</v>
      </c>
      <c r="C15" s="5" t="n">
        <v>-2298</v>
      </c>
    </row>
    <row r="16" spans="1:3">
      <c r="A16" s="4" t="s">
        <v>468</v>
      </c>
    </row>
    <row r="17" spans="1:3">
      <c r="A17" s="3" t="s">
        <v>462</v>
      </c>
    </row>
    <row r="18" spans="1:3">
      <c r="A18" s="4" t="s">
        <v>463</v>
      </c>
      <c r="B18" s="5" t="n">
        <v>-11533</v>
      </c>
      <c r="C18" s="5" t="n">
        <v>-13146</v>
      </c>
    </row>
    <row r="19" spans="1:3">
      <c r="A19" s="4" t="s">
        <v>464</v>
      </c>
      <c r="B19" s="5" t="n">
        <v>4135</v>
      </c>
      <c r="C19" s="5" t="n">
        <v>4713</v>
      </c>
    </row>
    <row r="20" spans="1:3">
      <c r="A20" s="4" t="s">
        <v>465</v>
      </c>
      <c r="B20" s="7" t="n">
        <v>-7398</v>
      </c>
      <c r="C20" s="7" t="n">
        <v>-84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70</v>
      </c>
    </row>
    <row r="3" spans="1:2">
      <c r="A3" s="3" t="s">
        <v>462</v>
      </c>
    </row>
    <row r="4" spans="1:2">
      <c r="A4" s="4" t="s">
        <v>471</v>
      </c>
      <c r="B4" s="7" t="n">
        <v>-19002</v>
      </c>
    </row>
    <row r="5" spans="1:2">
      <c r="A5" s="4" t="s">
        <v>472</v>
      </c>
      <c r="B5" s="5" t="n">
        <v>-747</v>
      </c>
    </row>
    <row r="6" spans="1:2">
      <c r="A6" s="4" t="s">
        <v>473</v>
      </c>
      <c r="B6" s="5" t="n">
        <v>1066</v>
      </c>
    </row>
    <row r="7" spans="1:2">
      <c r="A7" s="4" t="s">
        <v>474</v>
      </c>
      <c r="B7" s="5" t="n">
        <v>-18683</v>
      </c>
    </row>
    <row r="8" spans="1:2">
      <c r="A8" s="4" t="s">
        <v>466</v>
      </c>
    </row>
    <row r="9" spans="1:2">
      <c r="A9" s="3" t="s">
        <v>462</v>
      </c>
    </row>
    <row r="10" spans="1:2">
      <c r="A10" s="4" t="s">
        <v>471</v>
      </c>
      <c r="B10" s="5" t="n">
        <v>-8271</v>
      </c>
    </row>
    <row r="11" spans="1:2">
      <c r="A11" s="4" t="s">
        <v>472</v>
      </c>
      <c r="B11" s="5" t="n">
        <v>-777</v>
      </c>
    </row>
    <row r="12" spans="1:2">
      <c r="A12" s="4" t="s">
        <v>474</v>
      </c>
      <c r="B12" s="5" t="n">
        <v>-9048</v>
      </c>
    </row>
    <row r="13" spans="1:2">
      <c r="A13" s="4" t="s">
        <v>467</v>
      </c>
    </row>
    <row r="14" spans="1:2">
      <c r="A14" s="3" t="s">
        <v>462</v>
      </c>
    </row>
    <row r="15" spans="1:2">
      <c r="A15" s="4" t="s">
        <v>471</v>
      </c>
      <c r="B15" s="5" t="n">
        <v>-2298</v>
      </c>
    </row>
    <row r="16" spans="1:2">
      <c r="A16" s="4" t="s">
        <v>473</v>
      </c>
      <c r="B16" s="5" t="n">
        <v>61</v>
      </c>
    </row>
    <row r="17" spans="1:2">
      <c r="A17" s="4" t="s">
        <v>474</v>
      </c>
      <c r="B17" s="5" t="n">
        <v>-2237</v>
      </c>
    </row>
    <row r="18" spans="1:2">
      <c r="A18" s="4" t="s">
        <v>468</v>
      </c>
    </row>
    <row r="19" spans="1:2">
      <c r="A19" s="3" t="s">
        <v>462</v>
      </c>
    </row>
    <row r="20" spans="1:2">
      <c r="A20" s="4" t="s">
        <v>471</v>
      </c>
      <c r="B20" s="5" t="n">
        <v>-8433</v>
      </c>
    </row>
    <row r="21" spans="1:2">
      <c r="A21" s="4" t="s">
        <v>472</v>
      </c>
      <c r="B21" s="5" t="n">
        <v>30</v>
      </c>
    </row>
    <row r="22" spans="1:2">
      <c r="A22" s="4" t="s">
        <v>473</v>
      </c>
      <c r="B22" s="5" t="n">
        <v>1005</v>
      </c>
    </row>
    <row r="23" spans="1:2">
      <c r="A23" s="4" t="s">
        <v>474</v>
      </c>
      <c r="B23" s="7" t="n">
        <v>-7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25</v>
      </c>
    </row>
    <row r="3" spans="1:3">
      <c r="A3" s="3" t="s">
        <v>476</v>
      </c>
    </row>
    <row r="4" spans="1:3">
      <c r="A4" s="4" t="s">
        <v>477</v>
      </c>
      <c r="B4" s="7" t="n">
        <v>12537</v>
      </c>
      <c r="C4" s="7" t="n">
        <v>17262</v>
      </c>
    </row>
    <row r="5" spans="1:3">
      <c r="A5" s="4" t="s">
        <v>37</v>
      </c>
      <c r="B5" s="5" t="n">
        <v>-12558</v>
      </c>
      <c r="C5" s="5" t="n">
        <v>-27533</v>
      </c>
    </row>
    <row r="6" spans="1:3">
      <c r="A6" s="4" t="s">
        <v>478</v>
      </c>
      <c r="B6" s="5" t="n">
        <v>-1148</v>
      </c>
      <c r="C6" s="5" t="n">
        <v>-15754</v>
      </c>
    </row>
    <row r="7" spans="1:3">
      <c r="A7" s="4" t="s">
        <v>39</v>
      </c>
      <c r="B7" s="5" t="n">
        <v>-11410</v>
      </c>
      <c r="C7" s="5" t="n">
        <v>-11779</v>
      </c>
    </row>
    <row r="8" spans="1:3">
      <c r="A8" s="4" t="s">
        <v>479</v>
      </c>
      <c r="B8" s="5" t="n">
        <v>131752</v>
      </c>
      <c r="C8" s="7" t="n">
        <v>118464</v>
      </c>
    </row>
    <row r="9" spans="1:3">
      <c r="A9" s="4" t="s">
        <v>480</v>
      </c>
    </row>
    <row r="10" spans="1:3">
      <c r="A10" s="3" t="s">
        <v>476</v>
      </c>
    </row>
    <row r="11" spans="1:3">
      <c r="A11" s="4" t="s">
        <v>39</v>
      </c>
      <c r="B11" s="5" t="n">
        <v>1066</v>
      </c>
    </row>
    <row r="12" spans="1:3">
      <c r="A12" s="4" t="s">
        <v>481</v>
      </c>
    </row>
    <row r="13" spans="1:3">
      <c r="A13" s="3" t="s">
        <v>476</v>
      </c>
    </row>
    <row r="14" spans="1:3">
      <c r="A14" s="4" t="s">
        <v>477</v>
      </c>
      <c r="B14" s="5" t="n">
        <v>1566</v>
      </c>
    </row>
    <row r="15" spans="1:3">
      <c r="A15" s="4" t="s">
        <v>478</v>
      </c>
      <c r="B15" s="5" t="n">
        <v>-561</v>
      </c>
    </row>
    <row r="16" spans="1:3">
      <c r="A16" s="4" t="s">
        <v>39</v>
      </c>
      <c r="B16" s="5" t="n">
        <v>1005</v>
      </c>
    </row>
    <row r="17" spans="1:3">
      <c r="A17" s="4" t="s">
        <v>482</v>
      </c>
    </row>
    <row r="18" spans="1:3">
      <c r="A18" s="3" t="s">
        <v>476</v>
      </c>
    </row>
    <row r="19" spans="1:3">
      <c r="A19" s="4" t="s">
        <v>479</v>
      </c>
      <c r="B19" s="5" t="n">
        <v>61</v>
      </c>
    </row>
    <row r="20" spans="1:3">
      <c r="A20" s="4" t="s">
        <v>483</v>
      </c>
    </row>
    <row r="21" spans="1:3">
      <c r="A21" s="3" t="s">
        <v>476</v>
      </c>
    </row>
    <row r="22" spans="1:3">
      <c r="A22" s="4" t="s">
        <v>37</v>
      </c>
      <c r="B22" s="5" t="n">
        <v>61</v>
      </c>
    </row>
    <row r="23" spans="1:3">
      <c r="A23" s="4" t="s">
        <v>39</v>
      </c>
      <c r="B23" s="7" t="n">
        <v>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84</v>
      </c>
      <c r="B1" s="2" t="s">
        <v>485</v>
      </c>
      <c r="C1" s="2" t="s">
        <v>2</v>
      </c>
      <c r="D1" s="2" t="s">
        <v>25</v>
      </c>
    </row>
    <row r="2" spans="1:4">
      <c r="A2" s="3" t="s">
        <v>486</v>
      </c>
    </row>
    <row r="3" spans="1:4">
      <c r="A3" s="4" t="s">
        <v>487</v>
      </c>
      <c r="C3" s="7" t="n">
        <v>13714</v>
      </c>
      <c r="D3" s="7" t="n">
        <v>17803</v>
      </c>
    </row>
    <row r="4" spans="1:4">
      <c r="A4" s="4" t="s">
        <v>488</v>
      </c>
    </row>
    <row r="5" spans="1:4">
      <c r="A5" s="3" t="s">
        <v>486</v>
      </c>
    </row>
    <row r="6" spans="1:4">
      <c r="A6" s="4" t="s">
        <v>489</v>
      </c>
      <c r="C6" s="4" t="s">
        <v>490</v>
      </c>
    </row>
    <row r="7" spans="1:4">
      <c r="A7" s="4" t="s">
        <v>491</v>
      </c>
      <c r="C7" s="4" t="s">
        <v>492</v>
      </c>
    </row>
    <row r="8" spans="1:4">
      <c r="A8" s="4" t="s">
        <v>493</v>
      </c>
      <c r="B8" s="7" t="n">
        <v>45000</v>
      </c>
    </row>
    <row r="9" spans="1:4">
      <c r="A9" s="4" t="s">
        <v>494</v>
      </c>
      <c r="B9" s="7" t="n">
        <v>15000</v>
      </c>
    </row>
    <row r="10" spans="1:4">
      <c r="A10" s="4" t="s">
        <v>495</v>
      </c>
      <c r="B10" s="4" t="s">
        <v>496</v>
      </c>
    </row>
    <row r="11" spans="1:4">
      <c r="A11" s="4" t="s">
        <v>346</v>
      </c>
      <c r="B11" s="7" t="n">
        <v>195000</v>
      </c>
    </row>
    <row r="12" spans="1:4">
      <c r="A12" s="4" t="s">
        <v>497</v>
      </c>
      <c r="C12" s="7" t="n">
        <v>7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5</v>
      </c>
    </row>
    <row r="3" spans="1:3">
      <c r="A3" s="4" t="s">
        <v>499</v>
      </c>
    </row>
    <row r="4" spans="1:3">
      <c r="A4" s="3" t="s">
        <v>500</v>
      </c>
    </row>
    <row r="5" spans="1:3">
      <c r="A5" s="4" t="s">
        <v>501</v>
      </c>
      <c r="B5" s="7" t="n">
        <v>57</v>
      </c>
      <c r="C5" s="7" t="n">
        <v>263</v>
      </c>
    </row>
    <row r="6" spans="1:3">
      <c r="A6" s="4" t="s">
        <v>502</v>
      </c>
    </row>
    <row r="7" spans="1:3">
      <c r="A7" s="3" t="s">
        <v>500</v>
      </c>
    </row>
    <row r="8" spans="1:3">
      <c r="A8" s="4" t="s">
        <v>503</v>
      </c>
      <c r="B8" s="7" t="n">
        <v>86</v>
      </c>
      <c r="C8" s="7" t="n">
        <v>1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504</v>
      </c>
      <c r="B1" s="2" t="s">
        <v>1</v>
      </c>
    </row>
    <row r="2" spans="1:3">
      <c r="B2" s="2" t="s">
        <v>505</v>
      </c>
      <c r="C2" s="2" t="s">
        <v>506</v>
      </c>
    </row>
    <row r="3" spans="1:3">
      <c r="A3" s="3" t="s">
        <v>507</v>
      </c>
    </row>
    <row r="4" spans="1:3">
      <c r="A4" s="4" t="s">
        <v>508</v>
      </c>
      <c r="B4" s="5" t="n">
        <v>2</v>
      </c>
    </row>
    <row r="5" spans="1:3">
      <c r="A5" s="4" t="s">
        <v>509</v>
      </c>
      <c r="B5" s="7" t="n">
        <v>1235284</v>
      </c>
      <c r="C5" s="7" t="n">
        <v>1202910</v>
      </c>
    </row>
    <row r="6" spans="1:3">
      <c r="A6" s="4" t="s">
        <v>510</v>
      </c>
    </row>
    <row r="7" spans="1:3">
      <c r="A7" s="3" t="s">
        <v>507</v>
      </c>
    </row>
    <row r="8" spans="1:3">
      <c r="A8" s="4" t="s">
        <v>509</v>
      </c>
      <c r="B8" s="5" t="n">
        <v>513409</v>
      </c>
      <c r="C8" s="5" t="n">
        <v>477777</v>
      </c>
    </row>
    <row r="9" spans="1:3">
      <c r="A9" s="4" t="s">
        <v>511</v>
      </c>
    </row>
    <row r="10" spans="1:3">
      <c r="A10" s="3" t="s">
        <v>507</v>
      </c>
    </row>
    <row r="11" spans="1:3">
      <c r="A11" s="4" t="s">
        <v>509</v>
      </c>
      <c r="B11" s="7" t="n">
        <v>61213</v>
      </c>
      <c r="C11" s="7" t="n">
        <v>570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3"/>
    <col customWidth="1" max="7" min="7" width="24"/>
    <col customWidth="1" max="8" min="8" width="18"/>
    <col customWidth="1" max="9" min="9" width="34"/>
  </cols>
  <sheetData>
    <row r="1" spans="1:9">
      <c r="A1" s="1" t="s">
        <v>104</v>
      </c>
      <c r="B1" s="2" t="s">
        <v>105</v>
      </c>
      <c r="C1" s="2" t="s">
        <v>106</v>
      </c>
      <c r="D1" s="2" t="s">
        <v>107</v>
      </c>
      <c r="E1" s="2" t="s">
        <v>108</v>
      </c>
      <c r="F1" s="2" t="s">
        <v>109</v>
      </c>
      <c r="G1" s="2" t="s">
        <v>110</v>
      </c>
      <c r="H1" s="2" t="s">
        <v>111</v>
      </c>
      <c r="I1" s="2" t="s">
        <v>112</v>
      </c>
    </row>
    <row r="2" spans="1:9">
      <c r="A2" s="4" t="s">
        <v>113</v>
      </c>
      <c r="B2" s="7" t="n">
        <v>-60368</v>
      </c>
      <c r="C2" s="7" t="n">
        <v>2391</v>
      </c>
      <c r="D2" s="7" t="n">
        <v>776705</v>
      </c>
      <c r="E2" s="7" t="n">
        <v>405044</v>
      </c>
      <c r="F2" s="7" t="n">
        <v>-17693</v>
      </c>
      <c r="G2" s="7" t="n">
        <v>-1227663</v>
      </c>
      <c r="H2" s="7" t="n">
        <v>-61216</v>
      </c>
      <c r="I2" s="7" t="n">
        <v>848</v>
      </c>
    </row>
    <row r="3" spans="1:9">
      <c r="A3" s="4" t="s">
        <v>114</v>
      </c>
      <c r="C3" s="5" t="n">
        <v>161433</v>
      </c>
      <c r="G3" s="5" t="n">
        <v>77765</v>
      </c>
    </row>
    <row r="4" spans="1:9">
      <c r="A4" s="4" t="s">
        <v>115</v>
      </c>
      <c r="B4" s="5" t="n">
        <v>101</v>
      </c>
      <c r="C4" s="7" t="n">
        <v>1</v>
      </c>
      <c r="D4" s="5" t="n">
        <v>100</v>
      </c>
      <c r="H4" s="5" t="n">
        <v>101</v>
      </c>
    </row>
    <row r="5" spans="1:9">
      <c r="A5" s="4" t="s">
        <v>116</v>
      </c>
      <c r="C5" s="5" t="n">
        <v>70</v>
      </c>
    </row>
    <row r="6" spans="1:9">
      <c r="A6" s="4" t="s">
        <v>117</v>
      </c>
      <c r="B6" s="5" t="n">
        <v>1653</v>
      </c>
      <c r="D6" s="5" t="n">
        <v>1653</v>
      </c>
      <c r="H6" s="5" t="n">
        <v>1653</v>
      </c>
    </row>
    <row r="7" spans="1:9">
      <c r="A7" s="4" t="s">
        <v>118</v>
      </c>
      <c r="B7" s="5" t="n">
        <v>-738</v>
      </c>
      <c r="D7" s="5" t="n">
        <v>-738</v>
      </c>
      <c r="H7" s="5" t="n">
        <v>-738</v>
      </c>
    </row>
    <row r="8" spans="1:9">
      <c r="A8" s="4" t="s">
        <v>119</v>
      </c>
      <c r="B8" s="5" t="n">
        <v>-535</v>
      </c>
      <c r="I8" s="5" t="n">
        <v>-535</v>
      </c>
    </row>
    <row r="9" spans="1:9">
      <c r="A9" s="4" t="s">
        <v>120</v>
      </c>
      <c r="B9" s="5" t="n">
        <v>-11779</v>
      </c>
      <c r="E9" s="5" t="n">
        <v>-11776</v>
      </c>
      <c r="H9" s="5" t="n">
        <v>-11776</v>
      </c>
      <c r="I9" s="5" t="n">
        <v>-3</v>
      </c>
    </row>
    <row r="10" spans="1:9">
      <c r="A10" s="4" t="s">
        <v>121</v>
      </c>
      <c r="B10" s="5" t="n">
        <v>-1973</v>
      </c>
      <c r="F10" s="5" t="n">
        <v>-1973</v>
      </c>
      <c r="H10" s="5" t="n">
        <v>-1973</v>
      </c>
    </row>
    <row r="11" spans="1:9">
      <c r="A11" s="4" t="s">
        <v>122</v>
      </c>
      <c r="B11" s="5" t="n">
        <v>-73639</v>
      </c>
      <c r="C11" s="7" t="n">
        <v>2392</v>
      </c>
      <c r="D11" s="5" t="n">
        <v>777720</v>
      </c>
      <c r="E11" s="5" t="n">
        <v>393268</v>
      </c>
      <c r="F11" s="5" t="n">
        <v>-19666</v>
      </c>
      <c r="G11" s="7" t="n">
        <v>-1227663</v>
      </c>
      <c r="H11" s="5" t="n">
        <v>-73949</v>
      </c>
      <c r="I11" s="5" t="n">
        <v>310</v>
      </c>
    </row>
    <row r="12" spans="1:9">
      <c r="A12" s="4" t="s">
        <v>123</v>
      </c>
      <c r="C12" s="5" t="n">
        <v>161503</v>
      </c>
      <c r="G12" s="5" t="n">
        <v>77765</v>
      </c>
    </row>
    <row r="13" spans="1:9">
      <c r="A13" s="4" t="s">
        <v>124</v>
      </c>
      <c r="B13" s="5" t="n">
        <v>251120</v>
      </c>
      <c r="C13" s="7" t="n">
        <v>2422</v>
      </c>
      <c r="D13" s="5" t="n">
        <v>297649</v>
      </c>
      <c r="E13" s="5" t="n">
        <v>264852</v>
      </c>
      <c r="F13" s="5" t="n">
        <v>-19002</v>
      </c>
      <c r="G13" s="7" t="n">
        <v>-294874</v>
      </c>
      <c r="H13" s="5" t="n">
        <v>251047</v>
      </c>
      <c r="I13" s="5" t="n">
        <v>73</v>
      </c>
    </row>
    <row r="14" spans="1:9">
      <c r="A14" s="4" t="s">
        <v>125</v>
      </c>
      <c r="C14" s="5" t="n">
        <v>223601</v>
      </c>
      <c r="G14" s="5" t="n">
        <v>18666</v>
      </c>
    </row>
    <row r="15" spans="1:9">
      <c r="A15" s="4" t="s">
        <v>126</v>
      </c>
      <c r="B15" s="5" t="n">
        <v>4061</v>
      </c>
      <c r="G15" s="7" t="n">
        <v>4061</v>
      </c>
      <c r="H15" s="5" t="n">
        <v>4061</v>
      </c>
    </row>
    <row r="16" spans="1:9">
      <c r="A16" s="4" t="s">
        <v>127</v>
      </c>
      <c r="C16" s="5" t="n">
        <v>257</v>
      </c>
      <c r="G16" s="5" t="n">
        <v>-257</v>
      </c>
    </row>
    <row r="17" spans="1:9">
      <c r="A17" s="4" t="s">
        <v>128</v>
      </c>
      <c r="B17" s="7" t="n">
        <v>-3575</v>
      </c>
      <c r="D17" s="5" t="n">
        <v>-3575</v>
      </c>
      <c r="H17" s="5" t="n">
        <v>-3575</v>
      </c>
    </row>
    <row r="18" spans="1:9">
      <c r="A18" s="4" t="s">
        <v>129</v>
      </c>
      <c r="C18" s="5" t="n">
        <v>81</v>
      </c>
    </row>
    <row r="19" spans="1:9">
      <c r="A19" s="4" t="s">
        <v>116</v>
      </c>
      <c r="B19" s="5" t="n">
        <v>125</v>
      </c>
    </row>
    <row r="20" spans="1:9">
      <c r="A20" s="4" t="s">
        <v>117</v>
      </c>
      <c r="B20" s="7" t="n">
        <v>3116</v>
      </c>
      <c r="D20" s="5" t="n">
        <v>3116</v>
      </c>
      <c r="H20" s="5" t="n">
        <v>3116</v>
      </c>
    </row>
    <row r="21" spans="1:9">
      <c r="A21" s="4" t="s">
        <v>130</v>
      </c>
      <c r="B21" s="5" t="n">
        <v>-699</v>
      </c>
      <c r="E21" s="5" t="n">
        <v>-699</v>
      </c>
      <c r="H21" s="5" t="n">
        <v>-699</v>
      </c>
    </row>
    <row r="22" spans="1:9">
      <c r="A22" s="4" t="s">
        <v>131</v>
      </c>
      <c r="B22" s="5" t="n">
        <v>266</v>
      </c>
      <c r="E22" s="5" t="n">
        <v>266</v>
      </c>
      <c r="H22" s="5" t="n">
        <v>266</v>
      </c>
    </row>
    <row r="23" spans="1:9">
      <c r="A23" s="4" t="s">
        <v>119</v>
      </c>
      <c r="B23" s="5" t="n">
        <v>-1</v>
      </c>
      <c r="I23" s="5" t="n">
        <v>-1</v>
      </c>
    </row>
    <row r="24" spans="1:9">
      <c r="A24" s="4" t="s">
        <v>120</v>
      </c>
      <c r="B24" s="5" t="n">
        <v>-11410</v>
      </c>
      <c r="E24" s="5" t="n">
        <v>-11588</v>
      </c>
      <c r="H24" s="5" t="n">
        <v>-11588</v>
      </c>
      <c r="I24" s="5" t="n">
        <v>178</v>
      </c>
    </row>
    <row r="25" spans="1:9">
      <c r="A25" s="4" t="s">
        <v>121</v>
      </c>
      <c r="B25" s="5" t="n">
        <v>319</v>
      </c>
      <c r="F25" s="5" t="n">
        <v>319</v>
      </c>
      <c r="H25" s="5" t="n">
        <v>319</v>
      </c>
    </row>
    <row r="26" spans="1:9">
      <c r="A26" s="4" t="s">
        <v>132</v>
      </c>
      <c r="B26" s="7" t="n">
        <v>243197</v>
      </c>
      <c r="C26" s="7" t="n">
        <v>2422</v>
      </c>
      <c r="D26" s="7" t="n">
        <v>297190</v>
      </c>
      <c r="E26" s="7" t="n">
        <v>252831</v>
      </c>
      <c r="F26" s="7" t="n">
        <v>-18683</v>
      </c>
      <c r="G26" s="7" t="n">
        <v>-290813</v>
      </c>
      <c r="H26" s="7" t="n">
        <v>242947</v>
      </c>
      <c r="I26" s="7" t="n">
        <v>250</v>
      </c>
    </row>
    <row r="27" spans="1:9">
      <c r="A27" s="4" t="s">
        <v>133</v>
      </c>
      <c r="C27" s="5" t="n">
        <v>223939</v>
      </c>
      <c r="G27" s="5" t="n">
        <v>184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5</v>
      </c>
    </row>
    <row r="3" spans="1:3">
      <c r="A3" s="3" t="s">
        <v>27</v>
      </c>
    </row>
    <row r="4" spans="1:3">
      <c r="A4" s="4" t="s">
        <v>27</v>
      </c>
      <c r="B4" s="7" t="n">
        <v>172583000</v>
      </c>
      <c r="C4" s="7" t="n">
        <v>145458000</v>
      </c>
    </row>
    <row r="5" spans="1:3">
      <c r="A5" s="3" t="s">
        <v>513</v>
      </c>
    </row>
    <row r="6" spans="1:3">
      <c r="A6" s="4" t="s">
        <v>513</v>
      </c>
      <c r="B6" s="5" t="n">
        <v>40831000</v>
      </c>
      <c r="C6" s="5" t="n">
        <v>26994000</v>
      </c>
    </row>
    <row r="7" spans="1:3">
      <c r="A7" s="3" t="s">
        <v>514</v>
      </c>
    </row>
    <row r="8" spans="1:3">
      <c r="A8" s="4" t="s">
        <v>515</v>
      </c>
      <c r="B8" s="5" t="n">
        <v>22470000</v>
      </c>
      <c r="C8" s="5" t="n">
        <v>18278000</v>
      </c>
    </row>
    <row r="9" spans="1:3">
      <c r="A9" s="4" t="s">
        <v>516</v>
      </c>
      <c r="B9" s="5" t="n">
        <v>19442000</v>
      </c>
      <c r="C9" s="5" t="n">
        <v>18586000</v>
      </c>
    </row>
    <row r="10" spans="1:3">
      <c r="A10" s="4" t="s">
        <v>32</v>
      </c>
      <c r="B10" s="5" t="n">
        <v>0</v>
      </c>
      <c r="C10" s="5" t="n">
        <v>76000</v>
      </c>
    </row>
    <row r="11" spans="1:3">
      <c r="A11" s="4" t="s">
        <v>33</v>
      </c>
      <c r="B11" s="5" t="n">
        <v>-1060000</v>
      </c>
      <c r="C11" s="5" t="n">
        <v>330000</v>
      </c>
    </row>
    <row r="12" spans="1:3">
      <c r="A12" s="4" t="s">
        <v>35</v>
      </c>
      <c r="B12" s="5" t="n">
        <v>12537000</v>
      </c>
      <c r="C12" s="5" t="n">
        <v>17262000</v>
      </c>
    </row>
    <row r="13" spans="1:3">
      <c r="A13" s="4" t="s">
        <v>36</v>
      </c>
      <c r="C13" s="5" t="n">
        <v>-5000</v>
      </c>
    </row>
    <row r="14" spans="1:3">
      <c r="A14" s="4" t="s">
        <v>439</v>
      </c>
      <c r="B14" s="5" t="n">
        <v>-12558000</v>
      </c>
      <c r="C14" s="5" t="n">
        <v>-27533000</v>
      </c>
    </row>
    <row r="15" spans="1:3">
      <c r="A15" s="4" t="s">
        <v>510</v>
      </c>
    </row>
    <row r="16" spans="1:3">
      <c r="A16" s="3" t="s">
        <v>27</v>
      </c>
    </row>
    <row r="17" spans="1:3">
      <c r="A17" s="4" t="s">
        <v>27</v>
      </c>
      <c r="B17" s="5" t="n">
        <v>140993000</v>
      </c>
      <c r="C17" s="5" t="n">
        <v>117463000</v>
      </c>
    </row>
    <row r="18" spans="1:3">
      <c r="A18" s="3" t="s">
        <v>513</v>
      </c>
    </row>
    <row r="19" spans="1:3">
      <c r="A19" s="4" t="s">
        <v>513</v>
      </c>
      <c r="B19" s="5" t="n">
        <v>27346000</v>
      </c>
      <c r="C19" s="5" t="n">
        <v>16592000</v>
      </c>
    </row>
    <row r="20" spans="1:3">
      <c r="A20" s="4" t="s">
        <v>511</v>
      </c>
    </row>
    <row r="21" spans="1:3">
      <c r="A21" s="3" t="s">
        <v>27</v>
      </c>
    </row>
    <row r="22" spans="1:3">
      <c r="A22" s="4" t="s">
        <v>27</v>
      </c>
      <c r="B22" s="5" t="n">
        <v>31590000</v>
      </c>
      <c r="C22" s="5" t="n">
        <v>27995000</v>
      </c>
    </row>
    <row r="23" spans="1:3">
      <c r="A23" s="3" t="s">
        <v>513</v>
      </c>
    </row>
    <row r="24" spans="1:3">
      <c r="A24" s="4" t="s">
        <v>513</v>
      </c>
      <c r="B24" s="7" t="n">
        <v>13485000</v>
      </c>
      <c r="C24" s="7" t="n">
        <v>1040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58</v>
      </c>
    </row>
    <row r="3" spans="1:3">
      <c r="A3" s="3" t="s">
        <v>518</v>
      </c>
    </row>
    <row r="4" spans="1:3">
      <c r="A4" s="4" t="s">
        <v>68</v>
      </c>
      <c r="B4" s="7" t="n">
        <v>15301</v>
      </c>
      <c r="C4" s="7" t="n">
        <v>15301</v>
      </c>
    </row>
    <row r="5" spans="1:3">
      <c r="A5" s="4" t="s">
        <v>511</v>
      </c>
    </row>
    <row r="6" spans="1:3">
      <c r="A6" s="3" t="s">
        <v>518</v>
      </c>
    </row>
    <row r="7" spans="1:3">
      <c r="A7" s="4" t="s">
        <v>68</v>
      </c>
      <c r="B7" s="5" t="n">
        <v>15301</v>
      </c>
    </row>
    <row r="8" spans="1:3">
      <c r="A8" s="4" t="s">
        <v>519</v>
      </c>
    </row>
    <row r="9" spans="1:3">
      <c r="A9" s="3" t="s">
        <v>518</v>
      </c>
    </row>
    <row r="10" spans="1:3">
      <c r="A10" s="4" t="s">
        <v>520</v>
      </c>
      <c r="B10" s="7" t="n">
        <v>34053</v>
      </c>
    </row>
    <row r="11" spans="1:3">
      <c r="A11" s="4" t="s">
        <v>521</v>
      </c>
    </row>
    <row r="12" spans="1:3">
      <c r="A12" s="3" t="s">
        <v>518</v>
      </c>
    </row>
    <row r="13" spans="1:3">
      <c r="A13" s="4" t="s">
        <v>522</v>
      </c>
      <c r="B13" s="4" t="s">
        <v>523</v>
      </c>
    </row>
    <row r="14" spans="1:3">
      <c r="A14" s="4" t="s">
        <v>524</v>
      </c>
      <c r="B14" s="7" t="n">
        <v>7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5</v>
      </c>
    </row>
    <row r="3" spans="1:3">
      <c r="A3" s="3" t="s">
        <v>135</v>
      </c>
    </row>
    <row r="4" spans="1:3">
      <c r="A4" s="4" t="s">
        <v>39</v>
      </c>
      <c r="B4" s="7" t="n">
        <v>-11410</v>
      </c>
      <c r="C4" s="7" t="n">
        <v>-11779</v>
      </c>
    </row>
    <row r="5" spans="1:3">
      <c r="A5" s="3" t="s">
        <v>136</v>
      </c>
    </row>
    <row r="6" spans="1:3">
      <c r="A6" s="4" t="s">
        <v>137</v>
      </c>
      <c r="B6" s="5" t="n">
        <v>17530</v>
      </c>
      <c r="C6" s="5" t="n">
        <v>17451</v>
      </c>
    </row>
    <row r="7" spans="1:3">
      <c r="A7" s="4" t="s">
        <v>138</v>
      </c>
      <c r="B7" s="5" t="n">
        <v>3130</v>
      </c>
      <c r="C7" s="5" t="n">
        <v>2827</v>
      </c>
    </row>
    <row r="8" spans="1:3">
      <c r="A8" s="4" t="s">
        <v>139</v>
      </c>
      <c r="B8" s="5" t="n">
        <v>-447</v>
      </c>
      <c r="C8" s="5" t="n">
        <v>1878</v>
      </c>
    </row>
    <row r="9" spans="1:3">
      <c r="A9" s="4" t="s">
        <v>32</v>
      </c>
      <c r="C9" s="5" t="n">
        <v>76</v>
      </c>
    </row>
    <row r="10" spans="1:3">
      <c r="A10" s="4" t="s">
        <v>140</v>
      </c>
      <c r="B10" s="5" t="n">
        <v>-714</v>
      </c>
      <c r="C10" s="5" t="n">
        <v>-112</v>
      </c>
    </row>
    <row r="11" spans="1:3">
      <c r="A11" s="4" t="s">
        <v>141</v>
      </c>
      <c r="B11" s="5" t="n">
        <v>119</v>
      </c>
      <c r="C11" s="5" t="n">
        <v>-16139</v>
      </c>
    </row>
    <row r="12" spans="1:3">
      <c r="A12" s="4" t="s">
        <v>64</v>
      </c>
      <c r="B12" s="5" t="n">
        <v>1945</v>
      </c>
      <c r="C12" s="5" t="n">
        <v>2948</v>
      </c>
    </row>
    <row r="13" spans="1:3">
      <c r="A13" s="4" t="s">
        <v>117</v>
      </c>
      <c r="B13" s="5" t="n">
        <v>2416</v>
      </c>
      <c r="C13" s="5" t="n">
        <v>1653</v>
      </c>
    </row>
    <row r="14" spans="1:3">
      <c r="A14" s="3" t="s">
        <v>142</v>
      </c>
    </row>
    <row r="15" spans="1:3">
      <c r="A15" s="4" t="s">
        <v>143</v>
      </c>
      <c r="B15" s="5" t="n">
        <v>-15956</v>
      </c>
      <c r="C15" s="5" t="n">
        <v>-9608</v>
      </c>
    </row>
    <row r="16" spans="1:3">
      <c r="A16" s="4" t="s">
        <v>144</v>
      </c>
      <c r="B16" s="5" t="n">
        <v>-9038</v>
      </c>
      <c r="C16" s="5" t="n">
        <v>1103</v>
      </c>
    </row>
    <row r="17" spans="1:3">
      <c r="A17" s="4" t="s">
        <v>63</v>
      </c>
      <c r="B17" s="5" t="n">
        <v>-1078</v>
      </c>
      <c r="C17" s="5" t="n">
        <v>3286</v>
      </c>
    </row>
    <row r="18" spans="1:3">
      <c r="A18" s="4" t="s">
        <v>74</v>
      </c>
      <c r="B18" s="5" t="n">
        <v>12981</v>
      </c>
      <c r="C18" s="5" t="n">
        <v>1980</v>
      </c>
    </row>
    <row r="19" spans="1:3">
      <c r="A19" s="4" t="s">
        <v>75</v>
      </c>
      <c r="B19" s="5" t="n">
        <v>26489</v>
      </c>
      <c r="C19" s="5" t="n">
        <v>-4150</v>
      </c>
    </row>
    <row r="20" spans="1:3">
      <c r="A20" s="4" t="s">
        <v>145</v>
      </c>
      <c r="B20" s="5" t="n">
        <v>25967</v>
      </c>
      <c r="C20" s="5" t="n">
        <v>-8586</v>
      </c>
    </row>
    <row r="21" spans="1:3">
      <c r="A21" s="3" t="s">
        <v>146</v>
      </c>
    </row>
    <row r="22" spans="1:3">
      <c r="A22" s="4" t="s">
        <v>147</v>
      </c>
      <c r="B22" s="5" t="n">
        <v>957</v>
      </c>
      <c r="C22" s="5" t="n">
        <v>588</v>
      </c>
    </row>
    <row r="23" spans="1:3">
      <c r="A23" s="4" t="s">
        <v>148</v>
      </c>
      <c r="B23" s="5" t="n">
        <v>-7025</v>
      </c>
      <c r="C23" s="5" t="n">
        <v>-13744</v>
      </c>
    </row>
    <row r="24" spans="1:3">
      <c r="A24" s="4" t="s">
        <v>149</v>
      </c>
      <c r="B24" s="5" t="n">
        <v>-758</v>
      </c>
    </row>
    <row r="25" spans="1:3">
      <c r="A25" s="4" t="s">
        <v>150</v>
      </c>
      <c r="B25" s="5" t="n">
        <v>-6826</v>
      </c>
      <c r="C25" s="5" t="n">
        <v>-13156</v>
      </c>
    </row>
    <row r="26" spans="1:3">
      <c r="A26" s="3" t="s">
        <v>151</v>
      </c>
    </row>
    <row r="27" spans="1:3">
      <c r="A27" s="4" t="s">
        <v>152</v>
      </c>
      <c r="B27" s="5" t="n">
        <v>-2170</v>
      </c>
      <c r="C27" s="5" t="n">
        <v>-3128</v>
      </c>
    </row>
    <row r="28" spans="1:3">
      <c r="A28" s="4" t="s">
        <v>153</v>
      </c>
      <c r="B28" s="5" t="n">
        <v>-817</v>
      </c>
      <c r="C28" s="5" t="n">
        <v>-1724</v>
      </c>
    </row>
    <row r="29" spans="1:3">
      <c r="A29" s="4" t="s">
        <v>154</v>
      </c>
      <c r="B29" s="5" t="n">
        <v>486</v>
      </c>
      <c r="C29" s="5" t="n">
        <v>101</v>
      </c>
    </row>
    <row r="30" spans="1:3">
      <c r="A30" s="4" t="s">
        <v>118</v>
      </c>
      <c r="C30" s="5" t="n">
        <v>-738</v>
      </c>
    </row>
    <row r="31" spans="1:3">
      <c r="A31" s="4" t="s">
        <v>119</v>
      </c>
      <c r="B31" s="5" t="n">
        <v>-1</v>
      </c>
      <c r="C31" s="5" t="n">
        <v>-535</v>
      </c>
    </row>
    <row r="32" spans="1:3">
      <c r="A32" s="4" t="s">
        <v>155</v>
      </c>
      <c r="B32" s="5" t="n">
        <v>-2502</v>
      </c>
      <c r="C32" s="5" t="n">
        <v>-6024</v>
      </c>
    </row>
    <row r="33" spans="1:3">
      <c r="A33" s="4" t="s">
        <v>156</v>
      </c>
      <c r="C33" s="5" t="n">
        <v>34</v>
      </c>
    </row>
    <row r="34" spans="1:3">
      <c r="A34" s="4" t="s">
        <v>157</v>
      </c>
      <c r="B34" s="5" t="n">
        <v>-44</v>
      </c>
      <c r="C34" s="5" t="n">
        <v>118</v>
      </c>
    </row>
    <row r="35" spans="1:3">
      <c r="A35" s="4" t="s">
        <v>158</v>
      </c>
      <c r="B35" s="5" t="n">
        <v>16595</v>
      </c>
      <c r="C35" s="5" t="n">
        <v>-27614</v>
      </c>
    </row>
    <row r="36" spans="1:3">
      <c r="A36" s="3" t="s">
        <v>159</v>
      </c>
    </row>
    <row r="37" spans="1:3">
      <c r="A37" s="4" t="s">
        <v>160</v>
      </c>
      <c r="B37" s="5" t="n">
        <v>194069</v>
      </c>
      <c r="C37" s="5" t="n">
        <v>171486</v>
      </c>
    </row>
    <row r="38" spans="1:3">
      <c r="A38" s="4" t="s">
        <v>161</v>
      </c>
      <c r="B38" s="7" t="n">
        <v>210664</v>
      </c>
      <c r="C38" s="7" t="n">
        <v>1438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65</v>
      </c>
    </row>
    <row r="4" spans="1:2">
      <c r="A4" s="4" t="s">
        <v>62</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3:26Z</dcterms:created>
  <dcterms:modified xmlns:dcterms="http://purl.org/dc/terms/" xmlns:xsi="http://www.w3.org/2001/XMLSchema-instance" xsi:type="dcterms:W3CDTF">2017-05-04T16:03:26Z</dcterms:modified>
</cp:coreProperties>
</file>